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Concentrations of Significant C" sheetId="12" state="visible" r:id="rId12"/>
    <sheet xmlns:r="http://schemas.openxmlformats.org/officeDocument/2006/relationships" name="Capitalized Software" sheetId="13" state="visible" r:id="rId13"/>
    <sheet xmlns:r="http://schemas.openxmlformats.org/officeDocument/2006/relationships" name="Share-Based Award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ignificant Accounting Polici19" sheetId="19" state="visible" r:id="rId19"/>
    <sheet xmlns:r="http://schemas.openxmlformats.org/officeDocument/2006/relationships" name="Basis of Presentation (Tables)" sheetId="20" state="visible" r:id="rId20"/>
    <sheet xmlns:r="http://schemas.openxmlformats.org/officeDocument/2006/relationships" name="Revenue from Contracts wIth C21" sheetId="21" state="visible" r:id="rId21"/>
    <sheet xmlns:r="http://schemas.openxmlformats.org/officeDocument/2006/relationships" name="Earnings Per Share (Tables)" sheetId="22" state="visible" r:id="rId22"/>
    <sheet xmlns:r="http://schemas.openxmlformats.org/officeDocument/2006/relationships" name="Capitalized Software (Tables)" sheetId="23" state="visible" r:id="rId23"/>
    <sheet xmlns:r="http://schemas.openxmlformats.org/officeDocument/2006/relationships" name="Share-Based Awards (Tables)" sheetId="24" state="visible" r:id="rId24"/>
    <sheet xmlns:r="http://schemas.openxmlformats.org/officeDocument/2006/relationships" name="Commitments and Contingencies (" sheetId="25" state="visible" r:id="rId25"/>
    <sheet xmlns:r="http://schemas.openxmlformats.org/officeDocument/2006/relationships" name="Restructuring (Tables)" sheetId="26" state="visible" r:id="rId26"/>
    <sheet xmlns:r="http://schemas.openxmlformats.org/officeDocument/2006/relationships" name="Description of Business - Narra" sheetId="27" state="visible" r:id="rId27"/>
    <sheet xmlns:r="http://schemas.openxmlformats.org/officeDocument/2006/relationships" name="Basis of Presentation - Summary" sheetId="28" state="visible" r:id="rId28"/>
    <sheet xmlns:r="http://schemas.openxmlformats.org/officeDocument/2006/relationships" name="Basis of Presentation - Narrati" sheetId="29" state="visible" r:id="rId29"/>
    <sheet xmlns:r="http://schemas.openxmlformats.org/officeDocument/2006/relationships" name="Recent Accounting Pronounceme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Earnings Per Share - Schedule O" sheetId="33" state="visible" r:id="rId33"/>
    <sheet xmlns:r="http://schemas.openxmlformats.org/officeDocument/2006/relationships" name="Concentrations of Significant34" sheetId="34" state="visible" r:id="rId34"/>
    <sheet xmlns:r="http://schemas.openxmlformats.org/officeDocument/2006/relationships" name="Capitalized Software -  Summary" sheetId="35" state="visible" r:id="rId35"/>
    <sheet xmlns:r="http://schemas.openxmlformats.org/officeDocument/2006/relationships" name="Capitalized Software - Narrativ" sheetId="36" state="visible" r:id="rId36"/>
    <sheet xmlns:r="http://schemas.openxmlformats.org/officeDocument/2006/relationships" name="Capitalized Software - Future A" sheetId="37" state="visible" r:id="rId37"/>
    <sheet xmlns:r="http://schemas.openxmlformats.org/officeDocument/2006/relationships" name="Share-Based Awards - Additional" sheetId="38" state="visible" r:id="rId38"/>
    <sheet xmlns:r="http://schemas.openxmlformats.org/officeDocument/2006/relationships" name="Share-Based Awards - Schedule o" sheetId="39" state="visible" r:id="rId39"/>
    <sheet xmlns:r="http://schemas.openxmlformats.org/officeDocument/2006/relationships" name="Share-Based Awards - Schedule40" sheetId="40" state="visible" r:id="rId40"/>
    <sheet xmlns:r="http://schemas.openxmlformats.org/officeDocument/2006/relationships" name="Share-Based Awards - Schedule41"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Commitments and Contingencies44" sheetId="44" state="visible" r:id="rId44"/>
    <sheet xmlns:r="http://schemas.openxmlformats.org/officeDocument/2006/relationships" name="Restructuring - Summary of Rest" sheetId="45" state="visible" r:id="rId45"/>
    <sheet xmlns:r="http://schemas.openxmlformats.org/officeDocument/2006/relationships" name="Restructuring - Narrative (Deta" sheetId="46" state="visible" r:id="rId46"/>
    <sheet xmlns:r="http://schemas.openxmlformats.org/officeDocument/2006/relationships" name="Restructuring - Summary of Chan" sheetId="47" state="visible" r:id="rId47"/>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May 01, 2018</t>
  </si>
  <si>
    <t>Entity Information [Line Items]</t>
  </si>
  <si>
    <t>Entity Registrant Name</t>
  </si>
  <si>
    <t>COMMERCEHUB, INC.</t>
  </si>
  <si>
    <t>Entity Central Index Key</t>
  </si>
  <si>
    <t>Document Type</t>
  </si>
  <si>
    <t>10-Q</t>
  </si>
  <si>
    <t>Document Period End Date</t>
  </si>
  <si>
    <t>Mar. 31,
		2018</t>
  </si>
  <si>
    <t>Document Fiscal Year Focus</t>
  </si>
  <si>
    <t>Document Fiscal Period Focus</t>
  </si>
  <si>
    <t>Q1</t>
  </si>
  <si>
    <t>Current Fiscal Year End Date</t>
  </si>
  <si>
    <t>--12-31</t>
  </si>
  <si>
    <t>Entity Filer Category</t>
  </si>
  <si>
    <t>Large Accelerated Filer</t>
  </si>
  <si>
    <t>Amendment Flag</t>
  </si>
  <si>
    <t>false</t>
  </si>
  <si>
    <t>Series A</t>
  </si>
  <si>
    <t>Entity Common Stock, Shares Outstanding (in shares)</t>
  </si>
  <si>
    <t>Series B</t>
  </si>
  <si>
    <t>Series C</t>
  </si>
  <si>
    <t>Condensed Consolidated Balance Sheets - USD ($) $ in Thousands</t>
  </si>
  <si>
    <t>Dec. 31, 2017</t>
  </si>
  <si>
    <t>Current assets:</t>
  </si>
  <si>
    <t>Cash and cash equivalents</t>
  </si>
  <si>
    <t>Accounts receivable, net of allowances of $1,062 and $1,084, respectively</t>
  </si>
  <si>
    <t>Prepaid expenses and other current assets</t>
  </si>
  <si>
    <t>Total current assets</t>
  </si>
  <si>
    <t>Capitalized software, net</t>
  </si>
  <si>
    <t>Deferred services costs</t>
  </si>
  <si>
    <t>Deferred commissions costs</t>
  </si>
  <si>
    <t>Property and equipment, net</t>
  </si>
  <si>
    <t>Goodwill</t>
  </si>
  <si>
    <t>Deferred income taxes</t>
  </si>
  <si>
    <t>Other long-term assets</t>
  </si>
  <si>
    <t>Total assets</t>
  </si>
  <si>
    <t>Current liabilities:</t>
  </si>
  <si>
    <t>Accounts payable and accrued expenses</t>
  </si>
  <si>
    <t>Accrued payroll and related expenses</t>
  </si>
  <si>
    <t>Income taxes payable</t>
  </si>
  <si>
    <t>Deferred revenue</t>
  </si>
  <si>
    <t>Total current liabilities</t>
  </si>
  <si>
    <t>Deferred revenue, long-term</t>
  </si>
  <si>
    <t>Other long-term liabilities</t>
  </si>
  <si>
    <t>Total liabilities</t>
  </si>
  <si>
    <t>Equity:</t>
  </si>
  <si>
    <t>Preferred stock, $0.01 par value. Authorized shares of 50,000,000; 0 shares issued and outstanding at March 31, 2018 and December 31, 2017, respectively</t>
  </si>
  <si>
    <t>Additional paid-in capital</t>
  </si>
  <si>
    <t>Accumulated other comprehensive income (loss)</t>
  </si>
  <si>
    <t>Retained earnings</t>
  </si>
  <si>
    <t>Total equity</t>
  </si>
  <si>
    <t>Total liabilities and equity</t>
  </si>
  <si>
    <t>Common stock</t>
  </si>
  <si>
    <t>Condensed 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shares in Thousands, $ in Thousands</t>
  </si>
  <si>
    <t>Mar. 31, 2017</t>
  </si>
  <si>
    <t>Statement of Comprehensive Income [Abstract]</t>
  </si>
  <si>
    <t>Revenue</t>
  </si>
  <si>
    <t>Cost of revenue</t>
  </si>
  <si>
    <t>Gross profit</t>
  </si>
  <si>
    <t>Operating expenses:</t>
  </si>
  <si>
    <t>Research and development</t>
  </si>
  <si>
    <t>Sales and marketing</t>
  </si>
  <si>
    <t>General and administrative</t>
  </si>
  <si>
    <t>Total operating expenses</t>
  </si>
  <si>
    <t>Income from operations</t>
  </si>
  <si>
    <t>Other (expense) income:</t>
  </si>
  <si>
    <t>Interest expense</t>
  </si>
  <si>
    <t>Interest income</t>
  </si>
  <si>
    <t>Total other (expense) income</t>
  </si>
  <si>
    <t>Income before income taxes</t>
  </si>
  <si>
    <t>Income tax expense</t>
  </si>
  <si>
    <t>Net income</t>
  </si>
  <si>
    <t>Total comprehensive income</t>
  </si>
  <si>
    <t>Earnings per share:</t>
  </si>
  <si>
    <t>Basic (in dollars per share)</t>
  </si>
  <si>
    <t>Diluted (in dollars per share)</t>
  </si>
  <si>
    <t>Shares used in computing earnings per share:</t>
  </si>
  <si>
    <t>Basic (in shares)</t>
  </si>
  <si>
    <t>Diluted (in shares)</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hare-based compensation</t>
  </si>
  <si>
    <t>Bad debt expense</t>
  </si>
  <si>
    <t>Change in operating assets and liabilities:</t>
  </si>
  <si>
    <t>Accounts receivable</t>
  </si>
  <si>
    <t>Prepaid expenses and other assets</t>
  </si>
  <si>
    <t>Income taxes, net</t>
  </si>
  <si>
    <t>Deferred costs</t>
  </si>
  <si>
    <t>Net cash provided by operating activities</t>
  </si>
  <si>
    <t>Cash flows from investing activities:</t>
  </si>
  <si>
    <t>Purchases of property and equipment</t>
  </si>
  <si>
    <t>Additions to capitalized software</t>
  </si>
  <si>
    <t>Net cash used in investing activities</t>
  </si>
  <si>
    <t>Cash flows from financing activities:</t>
  </si>
  <si>
    <t>Payments on revolver</t>
  </si>
  <si>
    <t>Cash received from exercise of stock options</t>
  </si>
  <si>
    <t>Cash received from employee stock purchase plan</t>
  </si>
  <si>
    <t>Cash received from deferred stock units</t>
  </si>
  <si>
    <t>Cash paid for taxes on RSU issuances</t>
  </si>
  <si>
    <t>Net cash provided by (used in) financing activities</t>
  </si>
  <si>
    <t>Currency effect on cash and cash equivalents</t>
  </si>
  <si>
    <t>Net increase (decrease) in cash and cash equivalents</t>
  </si>
  <si>
    <t>Cash and cash equivalents, beginning of period</t>
  </si>
  <si>
    <t>Cash and cash equivalents, end of period</t>
  </si>
  <si>
    <t>Supplemental disclosure of non-cash investing and financing activities:</t>
  </si>
  <si>
    <t>Contractual obligations for acquisition of fixed assets</t>
  </si>
  <si>
    <t>Description of Business</t>
  </si>
  <si>
    <t>Organization, Consolidation and Presentation of Financial Statements [Abstract]</t>
  </si>
  <si>
    <t>Description of Business CommerceHub, Inc. ("CommerceHub," the "Company," "us," "we" and "our") was founded in 1997 (then known as Commerce Technologies, Inc. ("CTI")) and is headquartered in Albany, New York, with additional locations in Seattle, Washington and Hertford, England. We are a leading provider of cloud-based ecommerce fulfillment and marketing solutions for large retailers, marketplaces, consumer brands and their suppliers. Our solutions help our customers implement strategies to increase their ecommerce revenues and create meaningful operational efficiencies within their supply chains. Our customers use our cloud-based software and service capabilities, which are tailored for specific customer business rules and processes, to more effectively fulfill consumer orders, generate consumer demand for their products and deliver those products to consumers. During November 2015, the board of directors of Liberty Interactive Corporation (subsequently renamed Qurate Retail, Inc.), our former parent company ("Liberty," "Qurate" or "Parent"), authorized a plan to distribute to the holders of Liberty's then-outstanding Series A and Series B Liberty Ventures common stock, shares of CommerceHub (the "Spin-Off"). At the time, CommerceHub was a newly formed Delaware corporation that, pursuant to an internal restructuring, effective July 21, 2016, became the parent of Commerce Technologies, LLC, a Delaware limited liability company that, as a result of the restructuring, is the successor to CTI, the entity through which CommerceHub transacted prior to the Spin-Off. The Spin-Off was completed on July 22, 2016 and was effected as a pro rata dividend of shares of CommerceHub to the former holders of Series A and Series B Liberty Ventures common stock. The Internal Revenue Service (the "IRS") has completed its review of the Spin-Off and has notified Liberty that it agreed with the nontaxable characterization of the Spin-Off. Following the Spin-Off, CommerceHub operates as a stand-alone publicly traded company, and neither Qurate nor CommerceHub has any stock ownership, beneficial or otherwise, in the other. Recent Events On March 5, 2018, CommerceHub entered into an Agreement and Plan of Merger (the "Merger Agreement") with Great Dane Parent, LLC, a Delaware limited liability company (“Parent”), and Great Dane Merger Sub, Inc., a Delaware corporation and a direct, wholly owned subsidiary of Parent (“Merger Sub”), pursuant to which Merger Sub will merge (the "Merger") with and into CommerceHub, with CommerceHub continuing as the surviving corporation and a wholly owned subsidiary of Parent. Parent and Merger Sub were formed by affiliates of GTCR LLC ("GTCR") and affiliates of Sycamore Partners Management, L.P. ("Sycamore") to facilitate the participation of investment funds advised by GTCR and Sycamore in the transaction. As a result of the Merger, each share of CommerceHub's Series A common stock, Series B common stock and Series C common stock issued and outstanding immediately prior to the effective time of the Merger (other than shares owned by Parent, Merger Sub or CommerceHub, and any shares of common stock held by any stockholder who is entitled to demand and properly demands appraisal of such shares in accordance with Section 262 of the General Corporation Law of the State of Delaware and who does not fail to perfect or otherwise effectively withdraw their demand or otherwise lose the right to appraisal), will be converted into the right to receive $22.75 in cash, without interest and less applicable withholding taxes. The closing of the Merger is expected to occur in the second quarter of fiscal year 2018, but we cannot predict the exact timing of the completion of the Merger or whether the Merger will be completed. The closing of the Merger remains subject to, among other things, the approval of the holders of a majority of the outstanding voting power of our Series A and Series B common stock, and the satisfaction or waiver of other customary closing conditions. If the Merger is consummated, our Series A and Series C common stock will cease to be traded on the Nasdaq, our Series B common stock will cease to be traded on the OTC Market, and we will no longer be a publicly traded company. For the three months ended March 31, 2018, we incurred approximately $4.3 million in transaction costs in connection with the Merger, which are included in general and administrative expenses on the condensed consolidated statements of comprehensive income and $1.8 million of these costs were included in accounts payable and accrued expenses at March 31, 2018 .</t>
  </si>
  <si>
    <t>Basis of Presentation</t>
  </si>
  <si>
    <t>Basis of Presentation The accompanying unaudited condensed consolidated financial statements include the accounts of CommerceHub and its subsidiaries.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we consider to be necessary to give a fair presentation of our financial position, results of comprehensive income and cash flows, and changes in equity for the interim periods shown. Operating results for these interim periods are not necessarily indicative of the results to be expected for the full year. Information presented in the December 31, 2017 consolidated balance sheet was derived from our audited consolidated financial statements at that date. These condensed consolidated financial statements should be read in conjunction with the audited consolidated financial statements contained within our Annual Report on Form 10-K for the fiscal year ended December 31, 2017 , which was filed with the Securities and Exchange Commission (the "SEC") on March 1, 2018 (the "2017 Annual Report"). 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and assumptions. 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the Company's consolidated financial information results to allocate resources and evaluate performance. As such, the Company operates as a single segment. Revenue by type The following table presents our revenues disaggregated by revenue type (in thousands): Three Months Ended March 31, 2018 2017 (1) Revenue: Core Drop-Ship Revenue Order fee revenue $ 13,443 $ 12,038 Subscription and other platform revenue 9,064 8,451 Set-up and professional services revenue 1,789 1,725 Total core drop-ship revenue 24,296 22,214 Demand channel revenue 1,967 2,354 Total revenue $ 26,263 $ 24,568 (1) We adopted Topic 606 (as defined in Note 3) as of January 1, 2018. Revenue for the three months ended March 31, 2017 is not adjusted and will continue to be reported in accordance with our historic accounting under Topic 605 (as defined in Note 4). We generate nearly all of our revenue in the United States and Canada. For the three months ended March 31, 2018 and 2017 , we generated approximately 96% of our Total Program Revenue (as defined in Note 7) from customers located in the United States. Substantially all of our assets are located within the United States.</t>
  </si>
  <si>
    <t>Significant Accounting Policies</t>
  </si>
  <si>
    <t>Accounting Policies [Abstract]</t>
  </si>
  <si>
    <t>Significant Accounting Policies During the three months ended March 31, 2018 , other than policies implemented in connection with the adoption of Accounting Standards Update ("ASU") No. 2014-09, Revenue from Contracts with Customers ("Topic 606") as further described in Note 4 and Note 5 below, there were no material changes in our significant accounting policies. Please see Note 3 to our consolidated financial statements included in our 2017 Annual Report for additional information regarding our significant accounting policies.</t>
  </si>
  <si>
    <t>Recent Accounting Pronouncements</t>
  </si>
  <si>
    <t>Accounting Changes and Error Corrections [Abstract]</t>
  </si>
  <si>
    <t>Recent Accounting Pronouncements Revenue from Contracts with Customers In May 2014, the FASB issued Topic 606, which supersedes the revenue recognition standards in Accounting Standards Codification ("ASC") 605, Revenue Recognition ("Topic 605"). Topic 606 requires entities to recognize revenue when control of the promised goods or services is transferred to customers in an amount that reflects the consideration to which the entity expects to be entitled in exchange for those goods or services. Impact of Adopting Topic 606 On January 1, 2018, we adopted Topic 606 using the modified retrospective method applied to those contracts which were not completed as of January 1, 2018. Results for reporting periods beginning after January 1, 2018 are presented in accordance with Topic 606, while prior period amounts are not adjusted and continue to be reported in accordance with our historic accounting under Topic 605. Deferred Revenue and Deferred Services Costs Our contracts include a set-up fee that is charged to the customer upon entering the contract. Under Topic 605, the set-up fee was recognized as a separate deliverable and deferred over the initial term of the contract plus probable renewal periods (the "expected customer life"). Under Topic 606, the initial setup is not determined to be a separate performance obligation, and therefore fees received and costs incurred are capitalized and deferred over the period of expected benefit, which may either be the initial contract term or the expected customer life, depending on whether the set-up fee represents a material right (as further described in Note 5). Professional Services Under Topic 605, fees collected for professional services, and the related costs of fulfilling these services, were deferred over the remaining expected customer life. Under Topic 606, these services are considered distinct performance obligations, and thus the revenue, and related costs of fulfilling these services, are recognized as these services are performed. Cost to Obtain a Customer Contract Historically, commissions associated with obtaining new revenue contracts were expensed as incurred. In connection with the adoption of Topic 606, we adopted ASC No. 340-40, which requires incremental costs of obtaining customer contracts to be capitalized and recognized over the period of expected benefit. Cumulative Impact on the Condensed Consolidated Balance Sheet The following changes summarize the impact of adopting Topic 606, which was reflected as a cumulative adjustment to opening retained earnings as of January 1, 2018: • a $1.9 million increase in deferred commissions costs that are directly attributable to obtaining a revenue contract and are now capitalized under Topic 606; • a $1.2 million net reduction in deferred service costs as a result of changes in the periods in which such deferred service costs are recognized; • a $0.8 million net increase in deferred revenue as a result of changes in the periods in which such deferred revenue is recognized; and • a $0.1 million increase in deferred income taxes as a result of the cumulative effects of the foregoing. Impact on the Condensed Consolidated Financial Statements Condensed Consolidated Statement of Comprehensive Income For the three months ended March 31, 2018 , the adoption of Topic 606, as compared to what we would have reported under Topic 605, did not have a material impact on any component of our statement of comprehensive income. The net impact of the adoption of Topic 606 was a $0.1 million increase in pre-tax income and net income, with no change to basic or diluted earnings per share. Condensed Consolidated Balance Sheet The following summarizes the changes to our condensed consolidated balance sheet as of March 31, 2018 as a result of the adoption of Topic 606, as compared to what we would have reported under Topic 605: • a $1.9 million increase in deferred commissions costs; • a $1.3 million net reduction in deferred service costs; • a $0.8 million net increase in deferred revenue; and • a $0.1 million increase in deferred income taxes. For the three months ended March 31, 2018 , we realized changes in the working capital accounts as described above, with no impact on our cash flows from operating activities. Other Recent Accounting Pronouncements In February 2016, the FASB issued ASU No. 2016-02, Leases (Topic 842) ("ASU No. 2016-02"). This topic provides that a lessee should recognize the assets and liabilities that arise from leases. ASU No. 2016-02 requires an entity to separate the lease components from the nonlease components in a contract. ASU No. 2016-02 is intended to improve financial reporting about lease transactions and is effective for fiscal years beginning after December 15, 2018. We are evaluating the impact this update will have on our financial statements.</t>
  </si>
  <si>
    <t>Revenue from Contracts wIth Customers</t>
  </si>
  <si>
    <t>Revenue from Contract with Customer [Abstract]</t>
  </si>
  <si>
    <t>Revenue from Contracts with Customers</t>
  </si>
  <si>
    <t>Revenue from Contracts with Customers We recognize revenue when, or as, we satisfy a performance obligation to a customer by transferring a promised service. Most of our contracts are for a stand-ready obligation to provide access to our platform during the contract term, whereby each monthly stand-ready obligation represents a series of distinct services that are substantially the same, as each promised service is delivered concurrently with all other services over the term of the contract with the same pattern of transfer to the customer. As such, the delivery of these services generally represents a single performance obligation. Customers do not have the contractual right to take possession of our solutions. We allocate the entire transaction price to the single performance obligation, with the transaction price typically consisting of a set-up fee for the initial implementation of a customer on our platform, subscription fees for access to our platform, fees charged to customers based on the level of a customer's utilization of our solutions and other platform fees attributable to inventory management and third-party communication capabilities, and a variable monthly fee that is based on the volume of customer orders processed. We recognize revenue over time, because the customer simultaneously receives and consumes the benefits from delivery of our services. We use output methods, the volume of orders processed and the passage of time, to measure our progress towards satisfying our performance obligation. Order fees and other platform revenue represent variable consideration that meets the allocation exception for variable consideration as they are specific to the month that the usage occurs. Subscription revenue is also recognized monthly, as each month represents the proportion of our committed stand-ready obligation that has been fulfilled to date. Our set-up fees are evaluated to determine whether they represent a material right in relation to the total contract transaction price. If the set-up fee does not represent a material right to the customer contract, it is deferred and recognized over the initial contract term, which typically ranges from 2 to 5 years . If the set-up fee represents a material right, it is considered a separate performance obligation and is deferred and recognized over the expected customer life. We make judgments to determine whether a set-up fee represents a material right to the customer contract. For certain contracts, we take a portfolio approach to assess whether the set-up fee represents a material right. In determining the expected customer life, we consider our historical experience with customer contract renewals, the type of customer, the size of the customer and the period over which the customer is expected to benefit from the applicable offerings, in addition to the expected life of our internally developed software. As of March 31, 2018 , our expected customer life ranged from 1 to 10 years , reflecting a shorter life for smaller customers and a longer life for our largest retailer customers. Certain of our contracts contain elements of variable consideration, for example usage fees based on annual order volumes. The variable consideration for these contracts is allocated to each distinct month in the series within the contract as the monthly services are delivered to the customer. We constrain the estimates of variable consideration such that it is probable that a significant reversal of previously recognized revenue will not occur throughout the life of the contract. In making these assessments, we consider the likelihood and magnitude of a potential reversal of revenue. Due to the uncertainty relating to future order volume, these amounts may be constrained to the lowest per usage fee expected over a contract term. We also offer professional services for certain customer-requested enhancements and other customer requests. Generally, these professional services are governed by separate contract addenda that have terms of less than a year and the fees are hourly or fixed. These services are considered separate performance obligations, as the customer can benefit from them in conjunction with their access to our platform and the professional services are distinct within the context of the contract. We recognize professional services revenue as the applicable services are performed. Reimbursements of out-of-pocket expenses are recorded as revenue and cost of revenue in the condensed consolidated statements of comprehensive income. Costs to Obtain and Fulfill a Contract We defer certain commissions that are directly associated with obtaining customer contracts. These costs of obtaining a contract are included in deferred commissions costs on the condensed consolidated balance sheets. We make judgments in determining the commissions that are truly incremental to obtaining a new customer contract; these typically include commissions incurred upfront upon signing a new customer contract. Commissions that are attributable to the ongoing performance of the contract are expensed as incurred. Deferred commissions costs are amortized on a straight-line basis over the expected customer life. For the three months ended March 31, 2018 , we recognized $0.1 million in deferred commissions costs, which is included in sales and marketing expense within the condensed consolidated statements of comprehensive income. We periodically review these deferred commissions costs for impairment to the extent events or circumstances indicate these costs may be impaired. For the three months ended March 31, 2018 , there were no impairments of deferred commissions costs. We defer direct payroll, payroll-related costs and third-party consulting costs incurred for the set-up and integration of new customers on our platform. These costs of fulfilling a contract are included in deferred services costs on the condensed consolidated balance sheets. We recognize deferred services costs over the same period as the related revenue, which is either the initial contract term or expected customer life, depending on whether we determine the set-up fee represents a material right. For the three months ended March 31, 2018 , we recognized $0.5 million of deferred services costs, which is included in cost of revenue within the condensed consolidated statements of comprehensive income. We periodically review these deferred services costs for impairment to the extent events or circumstances indicate these costs may be impaired. For the three months ended March 31, 2018 , impairments of deferred services costs were not material. Contract Balances Contract assets are comprised of professional services performed but not billed as of the reporting date, which are not material to any period. Contract liabilities are comprised of set-up fees that are billed up-front but deferred and recognized over the contract term or expected customer life, and are reported within deferred revenue on the condensed consolidated balance sheets. The following table sets forth changes in contract liabilities for the three months ended March 31, 2018 (in thousands): Balance at January 1, 2018 $ 14,407 Increased due to cash received for set-up fees 1,680 Decrease due to recognition of set-up fees over the period of expected benefit (1,785 ) Balance at March 31, 2018 $ 14,302 Revenue recognized during the three months ended March 31, 2018 from performance obligations satisfied or partially satisfied in previous periods was not material. Contract modifications entered into during the three months ended March 31, 2018 did not have a material impact on our contract assets or deferred revenues. Transaction Price Allocated to Future Performance Obligations The aggregate transaction price allocated to unsatisfied performance obligations primarily includes deferred revenue from set-up fees discussed above as well as fixed subscription and other platform fees for the remainder of their respective customer contracts, but excludes order fee revenue and certain other platform revenue, which are variable based on the volume of usage and activity on our platform. Use of Practical Expedients We have applied the following practical expedients permitted under Topic 606: • For contracts that were modified before the effective date of Topic 606, we reflected the aggregate effect of all modifications when identifying performance obligations and allocating transaction price in accordance with practical expedient ASC 606-10-65-1-(f)-4. • In certain instances, we accounted for contracts using a portfolio approach, a practical expedient permissible under the standard. The determination of when the use of the portfolio approach is appropriate requires management judgment based on consideration of all of the facts and circumstances. We used a portfolio approach when we determined that the effect of accounting for a group of contracts or group of performance obligations would not differ materially from considering each contract or performance obligation separately. This determination requires that we use estimates and assumptions that reflect the size and composition of the portfolio.</t>
  </si>
  <si>
    <t>Earnings Per Share</t>
  </si>
  <si>
    <t>Earnings Per Share [Abstract]</t>
  </si>
  <si>
    <t>Earnings Per Share For the three months ended March 31, 2018 and 2017 , basic earnings per common share is computed by dividing net income by the weighted average number of common shares outstanding during that period. Diluted earnings per share gives effect to all dilutive potential shares attributable to outstanding share-based awards during the applicable period. The shares used in the calculation of diluted earnings per share exclude options to purchase shares where the exercise price was greater than the average market price of such share for the period, awards where the effect of their inclusion would have an anti-dilutive effect, and awards with performance-based conditions where the performance criteria had not been met as of the reporting date. The following table sets forth net income and the basic and diluted shares used to calculate earnings per share (in thousands): Three Months Ended 2018 2017 Net income $ 189 $ 2,459 Basic - weighted average shares outstanding 43,540 42,977 Weighted average effect of dilutive potential securities 2,222 1,693 Diluted - weighted average shares outstanding 45,762 44,670 Anti-dilutive securities 247 4,585</t>
  </si>
  <si>
    <t>Concentrations of Significant Customers and Credit Risk</t>
  </si>
  <si>
    <t>Risks and Uncertainties [Abstract]</t>
  </si>
  <si>
    <t>Concentrations of Significant Customers and Credit Risk No single customer accounted for more than 10% of our total revenue in any of the three months ended March 31, 2018 or 2017 . However, our revenue model is primarily based on retailer and supplier program relationships whereby many revenue-generating supplier transactions conducted through our platform may be attributable to a single retailer ("Total Program Revenue"). For the three months ended March 31, 2018 , there were seven customers with Total Program Revenue that accounted for more than 5% each of total revenue, two of which had Total Program Revenue that accounted for between 10% and 15% of our total revenue. No single customer represented more than 10% of accounts receivable at March 31, 2018 .</t>
  </si>
  <si>
    <t>Capitalized Software</t>
  </si>
  <si>
    <t>Research and Development [Abstract]</t>
  </si>
  <si>
    <t>Capitalized Software Capitalized software, net consisted of the following (in thousands): March 31, December 31, Capitalized software costs $ 31,458 $ 31,650 Less accumulated amortization (29,185 ) (28,800 ) Capitalized software costs, net $ 2,273 $ 2,850 Amortization expense related to capitalized software is included in cost of revenue and was approximately $0.8 million and $1.3 million for the three months ended March 31, 2018 and 2017 , respectively. Future amortization expense of existing capitalized software as of March 31, 2018 is expected to be as follows for the years ending December 31, (in thousands): Remainder of 2018 $ 1,560 2019 549 2020 158 2021 6 $ 2,273</t>
  </si>
  <si>
    <t>Share-Based Awards</t>
  </si>
  <si>
    <t>Disclosure of Compensation Related Costs, Share-based Payments [Abstract]</t>
  </si>
  <si>
    <t>Share-Based Awards We grant equity incentive awards to certain of our employees (including our executive officers), directors and consultants. Following the Spin-Off, the awards we have granted have primarily been stock options and restricted stock units ("RSUs") relating to shares of our Series C common stock under the CommerceHub, Inc. 2016 Omnibus Incentive Plan (as amended, amended and restated or otherwise modified from time to time, the “Omnibus Plan”). Most of these awards contain service-based vesting conditions (typically annual vesting over four years), and some of these awards contain both service- and milestone-based vesting conditions. We also grant deferred stock units ("DSUs") in respect of our Series C common stock to our non-employee directors under the Omnibus Plan and the CommerceHub, Inc. Non-Employee Director Deferred Compensation Plan (the "Deferred Compensation Plan"). We estimate the fair value of the stock options granted using the Black-Scholes pricing model. In valuing share-based awards, significant judgment is required in determining the fair value of our share price, the expected volatility of common stock, and the expected term individuals will hold their share-based awards prior to exercise. Included in the condensed consolidated statements of comprehensive income are the following amounts of share-based compensation, net of estimated forfeitures, for the three months ended March 31 (amounts in thousands): 2018 2017 Cost of revenue $ 104 $ 110 Research and development 237 571 Sales and marketing 283 135 General and administrative 1,395 1,544 $ 2,019 $ 2,360 CommerceHub Share-Based Award Plans In connection with the Spin-Off, all of the outstanding CTI stock appreciation rights and stock options were converted into new option awards to purchase shares of our Series C common stock, which were issued under the CommerceHub, Inc. Legacy Stock Appreciation Rights Plan and the CommerceHub, Inc. Legacy Stock Option Plan (together, the "Legacy Plans"), respectively. The Legacy Plans govern the terms and conditions of these converted option awards but are not used to make any further grants. In connection with the Spin-Off, we also adopted the Omnibus Plan, which is the incentive plan we use for all new equity grants following the Spin-Off. On January 1, 2018, the number of shares available for issuance under the Omnibus Plan was increased by 2,173,960 shares, or 5% of the outstanding shares of our common stock on December 31, 2017, to 17,520,024 shares. In connection with the Spin-Off, we also adopted the CommerceHub, Inc. 2016 Employee Stock Purchase Plan (as amended, amended and restated or otherwise modified from time to time, the “ESPP”), which provided employees with the opportunity to invest a portion of their annual eligible compensation to purchase shares of our Series C common stock at a purchase price equal to 85% of the lower of (a) the fair market value of our Series C common stock at the beginning of the applicable six-month offering period, and (b) the fair market value of our Series C common stock at the end of the applicable six-month offering period. On January 1, 2018, the number of shares available for issuance under the ESPP increased by 434,792 , or 1% of the outstanding shares of our common stock on December 31, 2017, to 1,764,004 shares. During the three months ended March 31, 2018 , employees purchased 54,443 shares of Series C common stock under the ESPP and total cash received from ESPP purchases was $878 thousand , which includes an additional purchase of $467 thousand on March 26, 2018 when, pursuant to the Merger Agreement, the ESPP was terminated. In connection with the Spin-Off, holders of option awards, RSUs and restricted stock awards ("RSAs") relating to Qurate's then-outstanding Liberty Ventures common stock received CommerceHub options, RSUs and RSAs, respectively, pursuant to the CommerceHub, Inc. Transitional Stock Adjustment Plan (the “Transitional Plan”). The Transitional Plan, which is administered for the benefit of Qurate employees and consultants, governs the terms and conditions of these new awards but is not used to make any further grants. The following table summarizes the share-based award activity of options to purchase shares of our common stock for the three months ended March 31, 2018 : CommerceHub Employee Plans Qurate Employee Plans Omnibus Plan Legacy Plans Transitional Plan Series C Series C Series C Series A Outstanding at January 1, 2018 325,092 4,920,221 866,265 266,155 Granted — — — — Exercised — (85,861 ) (19,659 ) (14,836 ) Forfeited (6,181 ) (5,454 ) — — Outstanding at March 31, 2018 318,911 4,828,906 846,606 251,319 Weighted average exercise price $ 16.00 $ 12.79 $ 9.52 $ 7.96 Weighted average remaining contractual life (in years) 8.8 6.9 3.2 2.8 Aggregate intrinsic value (in thousands) $ 2,069 $ 46,825 $ 10,984 $ 3,636 Exercisable at March 31, 2018 74,972 2,590,252 454,148 195,255 Weighted average exercise price $ 15.64 $ 9.86 $ 7.41 $ 6.61 Weighted average remaining contractual life (in years) 8.4 5.7 2.4 2.1 Aggregate intrinsic value (in thousands) $ 513 $ 32,703 $ 6,850 $ 3,083 As of March 31, 2018 , unrecognized compensation cost attributable to options to purchase shares of our Series C common stock under the Omnibus Plan and the Legacy Plans was approximately $1.3 million and $8.9 million , respectively, and is expected to be recognized over a weighted average remaining vesting periods of approximately 2.9 years and 2.4 years , respectively. There is no unrecognized compensation cost related to options under the Transitional Plan because they are held by employees of Qurate, and any related compensation expense is incurred by Qurate. RSU Activity Under the Omnibus Plan (Series C) The following table summarizes the share-based award activity for RSUs relating to our Series C common stock granted under the Omnibus Plan for the three months ended March 31, 2018 : Number of Weighted average Outstanding at January 1, 2018 543,495 $ 16.15 Granted 328,418 $ 22.52 Vested (28,450 ) $ 16.30 Forfeited (30,941 ) $ 16.83 Outstanding at March 31, 2018 812,522 $ 18.82 (1) Includes 42,058 DSUs relating to our Series C common stock issued to our non-employee directors. These DSUs are vested, but the underlying shares of Series C common stock will not be issued until they are delivered pursuant to the Deferred Compensation Plan. As of March 31, 2018 , unrecognized compensation cost attributable to RSUs relating to shares of our Series C common stock was approximately $8.3 million and is expected to be recognized over a weighted average remaining vesting period of approximately 3.4 years . RSU and RSA Activity Under the Transitional Plan (Series A and Series C) Share-based award activity for RSUs and RSAs relating to our Series A and Series C common stock issued under the Transitional Plan for the three months ended March 31, 2018 was not material. There is no unrecognized compensation cost related to these awards because they are held by employees of Qurate and any related compensation expense is incurred by Qurate. Options and RSA Activity Under the Transitional Plan (Series B) There was no share-based award activity for options to purchase or RSAs relating to our Series B common stock issued under the Transitional Plan for the three months ended March 31, 2018 . There is no unrecognized compensation cost related to these awards because they are held by an employee of Qurate, and any related compensation expense is incurred by Qurate.</t>
  </si>
  <si>
    <t>Income Taxes</t>
  </si>
  <si>
    <t>Income Tax Disclosure [Abstract]</t>
  </si>
  <si>
    <t>Income Taxes Our income tax expense or benefit for interim periods is determined using an estimate of our annual effective tax rate, adjusted for discrete items. On December 22, 2017, the U.S. Tax Cuts and Jobs Act (the "Tax Act") was enacted, introducing significant changes to U.S. tax law. Effective in 2018, the Tax Act reduces our Federal income tax rate from 35% to 21%, among other changes. For the three months ended March 31, 2018 , our effective tax rate of 82% was higher than the 21% Federal income tax rate, primarily due to $2.9 million of non-deductible transaction-related costs incurred in connection with the Merger (as further discussed in Note 1). In addition, our 2018 effective tax rate was higher due to state and local income taxes, net of Federal income tax benefits, offset by excess deductions on share-based award issuances. For the three months ended March 31, 2017 , our effective tax rate of 39% was higher than the 35% Federal income tax rate, primarily due to state and local income tax, net of Federal income tax benefits, offset by the Federal research credit. There were no uncertain tax positions as of March 31, 2018 or December 31, 2017 .</t>
  </si>
  <si>
    <t>Long-Term Debt</t>
  </si>
  <si>
    <t>Debt Disclosure [Abstract]</t>
  </si>
  <si>
    <t>Long-Term Debt On June 28, 2016, we entered into a credit agreement governing a $125.0 million revolving credit facility, which expires on June 28, 2021. At March 31, 2018 , we had no borrowings and no letters of credit outstanding under the facility, and our available borrowings under the facility were $125.0 million . The fair value of our debt under the credit facility, which holds a floating interest rate of a short duration and is based on Level 2 valuation inputs, approximates the carrying value when a balance is outstanding. Interest on the revolving credit facility is based on a base rate or Eurodollar rate plus an applicable margin that increases as our total leverage ratio increases, with the base rate margin ranging from 0.75% to 1.25% and the Eurodollar rate margin ranging from 1.75% to 2.25% . The revolving credit facility also carries a commitment fee on the unused portion that increases as our total leverage ratio increases, ranging from 0.25% to 0.50% per annum. In conjunction with entering into this credit facility, we incurred charges totaling $1.1 million . These charges are included in other long-term assets on the condensed consolidated balance sheets and are recognized over the term of the credit facility. Borrowings under the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compliance with these covenants and restrictions as of March 31, 2018 .</t>
  </si>
  <si>
    <t>Commitments and Contingencies</t>
  </si>
  <si>
    <t>Commitments and Contingencies Disclosure [Abstract]</t>
  </si>
  <si>
    <t>Commitments and Contingencies Legal Proceedings On April 27, 2018, a putative class action complaint was filed by a purported stockholder of CommerceHub in the United States District Court for the Northern District of New York: Gordon v. CommerceHub, Inc. , et al., Case No. 1:18-cv-00512-FJS-DJS. The complaint names as defendants CommerceHub and members of the CommerceHub board of directors. The complaint asserts claims under Sections 14(a) and 20(a) of the Securities Exchange Act of 1934 and rules and regulations promulgated thereunder, and alleges that CommerceHub and the members of the CommerceHub board of directors caused a proxy statement that allegedly omitted material information to be filed in connection with the Merger, which allegedly rendered the proxy statement false and misleading. Among other relief, the complaint seeks a declaration certifying a class, an injunction to prevent CommerceHub from holding its May 18, 2018 special meeting of stockholders to vote on the Merger Agreement and from consummating the Merger unless and until CommerceHub discloses the material information allegedly omitted from the proxy statement, unspecified damages, and unspecified costs, expenses and attorneys’ fees. CommerceHub denies any liability and believes that it has substantial defenses and that this lawsuit is without merit. However, in order to eliminate the burden, expense and uncertainties resulting from the pending litigation and without admitting any wrongdoing or that these supplemental disclosures are material or required to be made, on May 7, 2018, CommerceHub agreed to supplement the disclosures in the proxy statement with additional information concerning certain non-disclosure agreements entered into by various bidders, the prior relationships between CommerceHub’s financial advisor with respect to the Merger, Evercore Group L.L.C., and GTCR, and CommerceHub’s financial forecasts. Consequently, plaintiff requested to withdraw the motion for preliminary injunction stating that the supplemental disclosures mooted the claims raised in the complaint. The district court granted the request to withdraw and cancelled a previously scheduled hearing on the motion. From time to time, we may become involved in other lawsuits and legal proceedings which arise in the ordinary course of business. We are currently not aware of any such legal proceedings or claims that we believe will have, individually or in the aggregate, a material adverse effect on our business, prospects, financial condition, results of operations and/or cash flows. Leases The Company leases its corporate offices and primary operations facility under an operating lease arrangement that expires in March 2022, with renewal provisions that allow the Company to extend the lease through March 2028. We also lease office facilities in Seattle, Washington and shared office and executive office facilities in Hertford, England. Total rent expense for our office space for the three months ended March 31, 2018 and 2017 was $0.4 million and $0.5 million , respectively. Future minimum lease payments due under operating lease arrangements contain rent increases over the term of the lease. Rent expense on these operating leases is recognized over the term of the lease on a straight-line basis. The excess of rent expense over future minimum lease payments due totaled $2.4 million and $2.5 million at March 31, 2018 and December 31, 2017 , respectively, and is included in other long-term liabilities on the condensed consolidated balance sheets. At March 31, 2018 , contractual minimum payments under operating leases were as follows (in thousands): Remainder of 2018 $ 1,991 2019 2,201 2020 2,183 2021 2,139 2022 362 Total minimum lease payments (1) $ 8,876 (1) Total minimum payments under our operating leases exclude $2.3 million in rental income from sub-tenants, consisting of approximately $0.5 million for the remainder of 2018, and approximately $0.6 million due in each of the respective years ending December 31, 2019 through 2021.</t>
  </si>
  <si>
    <t>Restructuring</t>
  </si>
  <si>
    <t>Restructuring and Related Activities [Abstract]</t>
  </si>
  <si>
    <t>Restructuring In September 2017, we commenced a plan to consolidate our software development team and certain other corporate activities into our Albany, NY headquarters to more effectively support the ongoing growth of our business by streamlining and centralizing operations (the "restructuring plan"). The restructuring plan included the immediate reduction of certain positions in our Seattle, WA office, the retention of certain Seattle-based engineers for a transition period, the gradual replacement of many of those positions in Albany, and the long-term presence of a Seattle-based account services team dedicated to brands and marketplace customers. During the three months ended March 31, 2018 , we incurred restructuring charges within the condensed consolidated statements of comprehensive income, including termination and retention benefits as well as payroll and related costs for redundant positions as we transition our software development team and certain other corporate activities into our Albany, NY headquarters, as follows (amounts in thousands): Cost of revenue $ 149 Research and development 1,175 Sales and marketing — General and administrative 18 Total $ 1,342 As of March 31, 2018 , we estimate the remaining expenses associated with the restructuring plan to be approximately $2.8 million , which we expect to recognize throughout the remainder of 2018 . This estimate includes future expenses expected to be incurred from termination and retention benefits accrued over the retention period, as well as payroll and related costs for redundant positions as we transition our software development team and certain other corporate activities into our Albany, NY headquarters. This estimate does not take into account actual and expected cost savings from reduced headcount associated with the restructuring plan. The table below sets forth our restructuring liability during the three months ended March 31, 2018 (in thousands): Total Restructuring Liability Balance at January 1, 2018 $ 1,276 Restructuring charges 1,342 Cash payouts (1,478 ) Balance at March 31, 2018 $ 1,140 Our total restructuring liability of $1.1 million consists of accruals for termination and retention benefits, which we expect will be paid within the next 12 months, and is included in accounts payable and accrued expenses within the condensed consolidated balance sheets.</t>
  </si>
  <si>
    <t>Significant Accounting Policies (Policies)</t>
  </si>
  <si>
    <t>Basis of Presentation The accompanying unaudited condensed consolidated financial statements include the accounts of CommerceHub and its subsidiaries.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we consider to be necessary to give a fair presentation of our financial position, results of comprehensive income and cash flows, and changes in equity for the interim periods shown. Operating results for these interim periods are not necessarily indicative of the results to be expected for the full year. Information presented in the December 31, 2017 consolidated balance sheet was derived from our audited consolidated financial statements at that date. These condensed consolidated financial statements should be read in conjunction with the audited consolidated financial statements contained within our Annual Report on Form 10-K for the fiscal year ended December 31, 2017 , which was filed with the Securities and Exchange Commission (the "SEC") on March 1, 2018 (the "2017 Annual Report").</t>
  </si>
  <si>
    <t>Use of Estimates</t>
  </si>
  <si>
    <t>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and assumptions.</t>
  </si>
  <si>
    <t>Segment and Geographic Information</t>
  </si>
  <si>
    <t xml:space="preserve">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the Company's consolidated financial information results to allocate resources and evaluate performance. As such, the Company operates as a single segment. </t>
  </si>
  <si>
    <t>Transaction Price Allocated to Future Performance Obligations The aggregate transaction price allocated to unsatisfied performance obligations primarily includes deferred revenue from set-up fees discussed above as well as fixed subscription and other platform fees for the remainder of their respective customer contracts, but excludes order fee revenue and certain other platform revenue, which are variable based on the volume of usage and activity on our platform. Use of Practical Expedients We have applied the following practical expedients permitted under Topic 606: • For contracts that were modified before the effective date of Topic 606, we reflected the aggregate effect of all modifications when identifying performance obligations and allocating transaction price in accordance with practical expedient ASC 606-10-65-1-(f)-4. • In certain instances, we accounted for contracts using a portfolio approach, a practical expedient permissible under the standard. The determination of when the use of the portfolio approach is appropriate requires management judgment based on consideration of all of the facts and circumstances. We used a portfolio approach when we determined that the effect of accounting for a group of contracts or group of performance obligations would not differ materially from considering each contract or performance obligation separately. This determination requires that we use estimates and assumptions that reflect the size and composition of the portfolio. We recognize revenue when, or as, we satisfy a performance obligation to a customer by transferring a promised service. Most of our contracts are for a stand-ready obligation to provide access to our platform during the contract term, whereby each monthly stand-ready obligation represents a series of distinct services that are substantially the same, as each promised service is delivered concurrently with all other services over the term of the contract with the same pattern of transfer to the customer. As such, the delivery of these services generally represents a single performance obligation. Customers do not have the contractual right to take possession of our solutions. We allocate the entire transaction price to the single performance obligation, with the transaction price typically consisting of a set-up fee for the initial implementation of a customer on our platform, subscription fees for access to our platform, fees charged to customers based on the level of a customer's utilization of our solutions and other platform fees attributable to inventory management and third-party communication capabilities, and a variable monthly fee that is based on the volume of customer orders processed. We recognize revenue over time, because the customer simultaneously receives and consumes the benefits from delivery of our services. We use output methods, the volume of orders processed and the passage of time, to measure our progress towards satisfying our performance obligation. Order fees and other platform revenue represent variable consideration that meets the allocation exception for variable consideration as they are specific to the month that the usage occurs. Subscription revenue is also recognized monthly, as each month represents the proportion of our committed stand-ready obligation that has been fulfilled to date. Our set-up fees are evaluated to determine whether they represent a material right in relation to the total contract transaction price. If the set-up fee does not represent a material right to the customer contract, it is deferred and recognized over the initial contract term, which typically ranges from 2 to 5 years . If the set-up fee represents a material right, it is considered a separate performance obligation and is deferred and recognized over the expected customer life. We make judgments to determine whether a set-up fee represents a material right to the customer contract. For certain contracts, we take a portfolio approach to assess whether the set-up fee represents a material right. In determining the expected customer life, we consider our historical experience with customer contract renewals, the type of customer, the size of the customer and the period over which the customer is expected to benefit from the applicable offerings, in addition to the expected life of our internally developed software. As of March 31, 2018 , our expected customer life ranged from 1 to 10 years , reflecting a shorter life for smaller customers and a longer life for our largest retailer customers. Certain of our contracts contain elements of variable consideration, for example usage fees based on annual order volumes. The variable consideration for these contracts is allocated to each distinct month in the series within the contract as the monthly services are delivered to the customer. We constrain the estimates of variable consideration such that it is probable that a significant reversal of previously recognized revenue will not occur throughout the life of the contract. In making these assessments, we consider the likelihood and magnitude of a potential reversal of revenue. Due to the uncertainty relating to future order volume, these amounts may be constrained to the lowest per usage fee expected over a contract term. We also offer professional services for certain customer-requested enhancements and other customer requests. Generally, these professional services are governed by separate contract addenda that have terms of less than a year and the fees are hourly or fixed. These services are considered separate performance obligations, as the customer can benefit from them in conjunction with their access to our platform and the professional services are distinct within the context of the contract. We recognize professional services revenue as the applicable services are performed. Reimbursements of out-of-pocket expenses are recorded as revenue and cost of revenue in the condensed consolidated statements of comprehensive income. Costs to Obtain and Fulfill a Contract We defer certain commissions that are directly associated with obtaining customer contracts. These costs of obtaining a contract are included in deferred commissions costs on the condensed consolidated balance sheets. We make judgments in determining the commissions that are truly incremental to obtaining a new customer contract; these typically include commissions incurred upfront upon signing a new customer contract. Commissions that are attributable to the ongoing performance of the contract are expensed as incurred. Deferred commissions costs are amortized on a straight-line basis over the expected customer life. For the three months ended March 31, 2018 , we recognized $0.1 million in deferred commissions costs, which is included in sales and marketing expense within the condensed consolidated statements of comprehensive income. We periodically review these deferred commissions costs for impairment to the extent events or circumstances indicate these costs may be impaired. For the three months ended March 31, 2018 , there were no impairments of deferred commissions costs. We defer direct payroll, payroll-related costs and third-party consulting costs incurred for the set-up and integration of new customers on our platform. These costs of fulfilling a contract are included in deferred services costs on the condensed consolidated balance sheets. We recognize deferred services costs over the same period as the related revenue, which is either the initial contract term or expected customer life, depending on whether we determine the set-up fee represents a material right. For the three months ended March 31, 2018 , we recognized $0.5 million of deferred services costs, which is included in cost of revenue within the condensed consolidated statements of comprehensive income. We periodically review these deferred services costs for impairment to the extent events or circumstances indicate these costs may be impaired. For the three months ended March 31, 2018 , impairments of deferred services costs were not material.</t>
  </si>
  <si>
    <t>Basis of Presentation (Tables)</t>
  </si>
  <si>
    <t>Summary of Revenue by Type</t>
  </si>
  <si>
    <t>The following table presents our revenues disaggregated by revenue type (in thousands): Three Months Ended March 31, 2018 2017 (1) Revenue: Core Drop-Ship Revenue Order fee revenue $ 13,443 $ 12,038 Subscription and other platform revenue 9,064 8,451 Set-up and professional services revenue 1,789 1,725 Total core drop-ship revenue 24,296 22,214 Demand channel revenue 1,967 2,354 Total revenue $ 26,263 $ 24,568 (1) We adopted Topic 606 (as defined in Note 3) as of January 1, 2018. Revenue for the three months ended March 31, 2017 is not adjusted and will continue to be reported in accordance with our historic accounting under Topic 605 (as defined in Note 4).</t>
  </si>
  <si>
    <t>Revenue from Contracts wIth Customers (Tables)</t>
  </si>
  <si>
    <t>Summary of Changes in Contract Liabilities</t>
  </si>
  <si>
    <t>The following table sets forth changes in contract liabilities for the three months ended March 31, 2018 (in thousands): Balance at January 1, 2018 $ 14,407 Increased due to cash received for set-up fees 1,680 Decrease due to recognition of set-up fees over the period of expected benefit (1,785 ) Balance at March 31, 2018 $ 14,302</t>
  </si>
  <si>
    <t>Earnings Per Share (Tables)</t>
  </si>
  <si>
    <t>Schedule of Earnings Per Share, Basic and Diluted</t>
  </si>
  <si>
    <t>The following table sets forth net income and the basic and diluted shares used to calculate earnings per share (in thousands): Three Months Ended 2018 2017 Net income $ 189 $ 2,459 Basic - weighted average shares outstanding 43,540 42,977 Weighted average effect of dilutive potential securities 2,222 1,693 Diluted - weighted average shares outstanding 45,762 44,670 Anti-dilutive securities 247 4,585</t>
  </si>
  <si>
    <t>Capitalized Software (Tables)</t>
  </si>
  <si>
    <t>Schedule of capitalized software costs</t>
  </si>
  <si>
    <t>Capitalized software, net consisted of the following (in thousands): March 31, December 31, Capitalized software costs $ 31,458 $ 31,650 Less accumulated amortization (29,185 ) (28,800 ) Capitalized software costs, net $ 2,273 $ 2,850</t>
  </si>
  <si>
    <t>Schedule of future amortization expense</t>
  </si>
  <si>
    <t>Future amortization expense of existing capitalized software as of March 31, 2018 is expected to be as follows for the years ending December 31, (in thousands): Remainder of 2018 $ 1,560 2019 549 2020 158 2021 6 $ 2,273</t>
  </si>
  <si>
    <t>Share-Based Awards (Tables)</t>
  </si>
  <si>
    <t>Schedule of Share-based Compensation Allocation</t>
  </si>
  <si>
    <t>Included in the condensed consolidated statements of comprehensive income are the following amounts of share-based compensation, net of estimated forfeitures, for the three months ended March 31 (amounts in thousands): 2018 2017 Cost of revenue $ 104 $ 110 Research and development 237 571 Sales and marketing 283 135 General and administrative 1,395 1,544 $ 2,019 $ 2,360</t>
  </si>
  <si>
    <t>Schedule of Stock Option Activity</t>
  </si>
  <si>
    <t>The following table summarizes the share-based award activity of options to purchase shares of our common stock for the three months ended March 31, 2018 : CommerceHub Employee Plans Qurate Employee Plans Omnibus Plan Legacy Plans Transitional Plan Series C Series C Series C Series A Outstanding at January 1, 2018 325,092 4,920,221 866,265 266,155 Granted — — — — Exercised — (85,861 ) (19,659 ) (14,836 ) Forfeited (6,181 ) (5,454 ) — — Outstanding at March 31, 2018 318,911 4,828,906 846,606 251,319 Weighted average exercise price $ 16.00 $ 12.79 $ 9.52 $ 7.96 Weighted average remaining contractual life (in years) 8.8 6.9 3.2 2.8 Aggregate intrinsic value (in thousands) $ 2,069 $ 46,825 $ 10,984 $ 3,636 Exercisable at March 31, 2018 74,972 2,590,252 454,148 195,255 Weighted average exercise price $ 15.64 $ 9.86 $ 7.41 $ 6.61 Weighted average remaining contractual life (in years) 8.4 5.7 2.4 2.1 Aggregate intrinsic value (in thousands) $ 513 $ 32,703 $ 6,850 $ 3,083</t>
  </si>
  <si>
    <t>Schedule of RSU Activity</t>
  </si>
  <si>
    <t>The following table summarizes the share-based award activity for RSUs relating to our Series C common stock granted under the Omnibus Plan for the three months ended March 31, 2018 : Number of Weighted average Outstanding at January 1, 2018 543,495 $ 16.15 Granted 328,418 $ 22.52 Vested (28,450 ) $ 16.30 Forfeited (30,941 ) $ 16.83 Outstanding at March 31, 2018 812,522 $ 18.82</t>
  </si>
  <si>
    <t>Commitments and Contingencies (Tables)</t>
  </si>
  <si>
    <t>Schedule of future minimum payments under operating leases</t>
  </si>
  <si>
    <t>At March 31, 2018 , contractual minimum payments under operating leases were as follows (in thousands): Remainder of 2018 $ 1,991 2019 2,201 2020 2,183 2021 2,139 2022 362 Total minimum lease payments (1) $ 8,876 (1) Total minimum payments under our operating leases exclude $2.3 million in rental income from sub-tenants, consisting of approximately $0.5 million for the remainder of 2018, and approximately $0.6 million due in each of the respective years ending December 31, 2019 through 2021.</t>
  </si>
  <si>
    <t>Restructuring (Tables)</t>
  </si>
  <si>
    <t>Summary of Restructuring Charges Within the Condensed Consolidated Statements of Comprehensive Income</t>
  </si>
  <si>
    <t>During the three months ended March 31, 2018 , we incurred restructuring charges within the condensed consolidated statements of comprehensive income, including termination and retention benefits as well as payroll and related costs for redundant positions as we transition our software development team and certain other corporate activities into our Albany, NY headquarters, as follows (amounts in thousands): Cost of revenue $ 149 Research and development 1,175 Sales and marketing — General and administrative 18 Total $ 1,342</t>
  </si>
  <si>
    <t>Summary of Changes in Restructuring Reserve</t>
  </si>
  <si>
    <t>The table below sets forth our restructuring liability during the three months ended March 31, 2018 (in thousands): Total Restructuring Liability Balance at January 1, 2018 $ 1,276 Restructuring charges 1,342 Cash payouts (1,478 ) Balance at March 31, 2018 $ 1,140</t>
  </si>
  <si>
    <t>Description of Business - Narrative (Details) - USD ($) $ / shares in Units, $ in Millions</t>
  </si>
  <si>
    <t>Mar. 05, 2018</t>
  </si>
  <si>
    <t>Merger transaction, right to receive cash per common share owned (USD per share)</t>
  </si>
  <si>
    <t>Transaction costs in connection with merger</t>
  </si>
  <si>
    <t>Merger related costs included in accounts payable and accrued expenses</t>
  </si>
  <si>
    <t>Basis of Presentation - Summary of Revenue by Type (Details) - USD ($) $ in Thousands</t>
  </si>
  <si>
    <t>Disaggregation of Revenue [Line Items]</t>
  </si>
  <si>
    <t>Total revenue</t>
  </si>
  <si>
    <t>Drop-Ship Solution</t>
  </si>
  <si>
    <t>Order fee revenue</t>
  </si>
  <si>
    <t>Subscription and other platform revenue</t>
  </si>
  <si>
    <t>Set-up and professional services revenue</t>
  </si>
  <si>
    <t>Demand channel revenue</t>
  </si>
  <si>
    <t>Basis of Presentation - Narrative (Details)</t>
  </si>
  <si>
    <t>UNITED STATES | Geographic Concentration Risk | Revenue from Contract with Customer</t>
  </si>
  <si>
    <t>Product Information [Line Items]</t>
  </si>
  <si>
    <t>Concentration risk, percentage</t>
  </si>
  <si>
    <t>96.00%</t>
  </si>
  <si>
    <t>Recent Accounting Pronouncements - Narrative (Details) - USD ($)</t>
  </si>
  <si>
    <t>Jan. 01, 2018</t>
  </si>
  <si>
    <t>Revenue, Initial Application Period Cumulative Effect Transition [Line Items]</t>
  </si>
  <si>
    <t>Adjustment to deferred commission costs, as a result of adoption of new accounting guidance</t>
  </si>
  <si>
    <t>Adjustment to deferred service costs as a result of adoption of new accounting guidance</t>
  </si>
  <si>
    <t>Adjustment to deferred revenue as a result of adoption of new accounting guidance</t>
  </si>
  <si>
    <t>Adjustment to deferred income taxes as a result of adoption of new accounting guidance</t>
  </si>
  <si>
    <t>Income (loss) from continuing operations before income taxes, noncontrolling interest</t>
  </si>
  <si>
    <t>Net income (loss) attributable to parent</t>
  </si>
  <si>
    <t>Accounting Standards Update 2014-09 | Difference between Revenue Guidance in Effect before and after Topic 606</t>
  </si>
  <si>
    <t>Revenue from Contracts wIth Customers - Narrative (Details)</t>
  </si>
  <si>
    <t>Mar. 31, 2018USD ($)</t>
  </si>
  <si>
    <t>Capitalized Contract Cost [Line Items]</t>
  </si>
  <si>
    <t>Capitalized Contract Cost, Impairment Loss</t>
  </si>
  <si>
    <t>Deferred Commissions</t>
  </si>
  <si>
    <t>Capitalized contract cost, amortized during the period</t>
  </si>
  <si>
    <t>Deferred Service Costs</t>
  </si>
  <si>
    <t>Minimum</t>
  </si>
  <si>
    <t>Capitalized contract cost, amortization period</t>
  </si>
  <si>
    <t>2 years</t>
  </si>
  <si>
    <t>Expected customer life</t>
  </si>
  <si>
    <t>1 year</t>
  </si>
  <si>
    <t>Maximum</t>
  </si>
  <si>
    <t>5 years</t>
  </si>
  <si>
    <t>10 years</t>
  </si>
  <si>
    <t>Revenue from Contracts wIth Customers - Summary of Changes in Contract Liabilities (Details)</t>
  </si>
  <si>
    <t>Contract With Customer, Liability [Roll Forward]</t>
  </si>
  <si>
    <t>Balance at January 1, 2018</t>
  </si>
  <si>
    <t>Increased due to cash received for set-up fees</t>
  </si>
  <si>
    <t>Decrease due to recognition of set-up fees over the period of expected benefit</t>
  </si>
  <si>
    <t>Balance at March 31, 2018</t>
  </si>
  <si>
    <t>Earnings Per Share - Schedule Of Earnings Per Share (Details) - USD ($) shares in Thousands, $ in Thousands</t>
  </si>
  <si>
    <t>Basic - weighted average shares outstanding (in shares)</t>
  </si>
  <si>
    <t>Weighted average effect of dilutive potential securities (in shares)</t>
  </si>
  <si>
    <t>Diluted - weighted average shares outstanding (in shares)</t>
  </si>
  <si>
    <t>Anti-dilutive securities (in shares)</t>
  </si>
  <si>
    <t>Concentrations of Significant Customers and Credit Risk - Narrative (Details) - Revenue from Contract with Customer - Customer concentration risk</t>
  </si>
  <si>
    <t>Seven Customers | Minimum</t>
  </si>
  <si>
    <t>Concentration Risk [Line Items]</t>
  </si>
  <si>
    <t>5.00%</t>
  </si>
  <si>
    <t>Customer One And Customer Two | Minimum</t>
  </si>
  <si>
    <t>10.00%</t>
  </si>
  <si>
    <t>Customer One And Customer Two | Maximum</t>
  </si>
  <si>
    <t>15.00%</t>
  </si>
  <si>
    <t>Capitalized Software -  Summary of Capitalized Software Costs (Details) - USD ($) $ in Thousands</t>
  </si>
  <si>
    <t>Capitalized software costs</t>
  </si>
  <si>
    <t>Less accumulated amortization</t>
  </si>
  <si>
    <t>Capitalized software costs, net</t>
  </si>
  <si>
    <t>Capitalized Software - Narrative (Details) - USD ($) $ in Millions</t>
  </si>
  <si>
    <t>Goodwill and Intangible Assets Disclosure [Abstract]</t>
  </si>
  <si>
    <t>Capitalized software amortization expense</t>
  </si>
  <si>
    <t>Capitalized Software - Future Amortization (Details) - USD ($) $ in Thousands</t>
  </si>
  <si>
    <t>Finite-Lived Intangible Assets [Line Items]</t>
  </si>
  <si>
    <t>Capitalized software</t>
  </si>
  <si>
    <t>Remainder of 2018</t>
  </si>
  <si>
    <t>Share-Based Awards - Additional Information (Details) - USD ($)</t>
  </si>
  <si>
    <t>Mar. 26, 2018</t>
  </si>
  <si>
    <t>Jul. 22, 2016</t>
  </si>
  <si>
    <t>Share-based Compensation Arrangement by Share-based Payment Award [Line Items]</t>
  </si>
  <si>
    <t>Award vesting period</t>
  </si>
  <si>
    <t>4 years</t>
  </si>
  <si>
    <t>Omnibus Plan</t>
  </si>
  <si>
    <t>Increase in shares available for issuance (in shares)</t>
  </si>
  <si>
    <t>Percentage increase in available shares for issuance</t>
  </si>
  <si>
    <t>Number of shares authorized (in shares)</t>
  </si>
  <si>
    <t>Omnibus Plan | Series C</t>
  </si>
  <si>
    <t>Compensation not yet recognized, options</t>
  </si>
  <si>
    <t>Compensation cost not yet recognized, weighted average remaining vesting period</t>
  </si>
  <si>
    <t>2 years 11 months</t>
  </si>
  <si>
    <t>Omnibus Plan | RSUs | Series C</t>
  </si>
  <si>
    <t>3 years 4 months 28 days</t>
  </si>
  <si>
    <t>Compensation not yet recognized, non-options</t>
  </si>
  <si>
    <t>Employee Stock Purchase Plan</t>
  </si>
  <si>
    <t>1.00%</t>
  </si>
  <si>
    <t>Employee stock purchase plan, purchase price percentage</t>
  </si>
  <si>
    <t>85.00%</t>
  </si>
  <si>
    <t>Employee Stock Purchase Plan | Series C</t>
  </si>
  <si>
    <t>Number of shares purchased by employees (in shares)</t>
  </si>
  <si>
    <t>Legacy Plans | Series C</t>
  </si>
  <si>
    <t>2 years 4 months 15 days</t>
  </si>
  <si>
    <t>Transitional Plan</t>
  </si>
  <si>
    <t>Transitional Plan | RSUs and RSAs | Common Series A and C</t>
  </si>
  <si>
    <t>Transitional Plan | Options and RSAs | Series B</t>
  </si>
  <si>
    <t>Share-Based Awards - Schedule of Share-based Compensation Allocation (Details) - USD ($) $ in Thousands</t>
  </si>
  <si>
    <t>Share-based Compensation Arrangement by Share-based Payment Award, Compensation Cost [Line Items]</t>
  </si>
  <si>
    <t>Share-Based Awards - Schedule of Stock Option Activity (Details) $ / shares in Units, $ in Thousands</t>
  </si>
  <si>
    <t>Mar. 31, 2018USD ($)$ / sharesshares</t>
  </si>
  <si>
    <t>Options Outstanding</t>
  </si>
  <si>
    <t>Outstanding, beginning balance (in shares)</t>
  </si>
  <si>
    <t>Grants (in shares)</t>
  </si>
  <si>
    <t>Exercised (in shares)</t>
  </si>
  <si>
    <t>Forfeited (in shares)</t>
  </si>
  <si>
    <t>Outstanding, ending balance (in shares)</t>
  </si>
  <si>
    <t>Outstanding, Weighted average exercise price (in dollars per share) | $ / shares</t>
  </si>
  <si>
    <t>Outstanding, Weighted average remaining contractual life</t>
  </si>
  <si>
    <t>8 years 9 months</t>
  </si>
  <si>
    <t>Outstanding, Aggregate intrinsic value | $</t>
  </si>
  <si>
    <t>Exercisable (in shares)</t>
  </si>
  <si>
    <t>Exercisable, Weighted average exercise price (in dollars per share) | $ / shares</t>
  </si>
  <si>
    <t>Exercisable, Weighted average remaining contractual life</t>
  </si>
  <si>
    <t>8 years 4 months 25 days</t>
  </si>
  <si>
    <t>Exercisable, Aggregate intrinsic value | $</t>
  </si>
  <si>
    <t>6 years 11 months</t>
  </si>
  <si>
    <t>5 years 8 months</t>
  </si>
  <si>
    <t>Transitional Plan | Series C</t>
  </si>
  <si>
    <t>3 years 2 months 20 days</t>
  </si>
  <si>
    <t>2 years 5 months 4 days</t>
  </si>
  <si>
    <t>Transitional Plan | Series A</t>
  </si>
  <si>
    <t>2 years 10 months</t>
  </si>
  <si>
    <t>2 years 1 month</t>
  </si>
  <si>
    <t>Share-Based Awards - Schedule of RSU Activity (Details) - Omnibus Plan</t>
  </si>
  <si>
    <t>Mar. 31, 2018$ / sharesshares</t>
  </si>
  <si>
    <t>RSUs</t>
  </si>
  <si>
    <t>Number of awards</t>
  </si>
  <si>
    <t>Granted (in shares)</t>
  </si>
  <si>
    <t>Vested (in shares)</t>
  </si>
  <si>
    <t>Weighted average grant-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Deferred Stock Units</t>
  </si>
  <si>
    <t>Income Taxes (Details) - USD ($) $ in Millions</t>
  </si>
  <si>
    <t>Effective tax rate</t>
  </si>
  <si>
    <t>82.00%</t>
  </si>
  <si>
    <t>39.00%</t>
  </si>
  <si>
    <t>Non-deductible transaction-related costs</t>
  </si>
  <si>
    <t>Long-Term Debt (Details) - Revolving Credit Facility - Credit Agreement, June 2016 - USD ($)</t>
  </si>
  <si>
    <t>Jun. 28, 2016</t>
  </si>
  <si>
    <t>Debt Instrument [Line Items]</t>
  </si>
  <si>
    <t>Maximum borrowing capacity</t>
  </si>
  <si>
    <t>Borrowings outstanding</t>
  </si>
  <si>
    <t>Letters of credit outstanding</t>
  </si>
  <si>
    <t>Available borrowings under facility</t>
  </si>
  <si>
    <t>Debt issuance costs</t>
  </si>
  <si>
    <t>Commitment fee percentage on unused portion</t>
  </si>
  <si>
    <t>0.25%</t>
  </si>
  <si>
    <t>0.50%</t>
  </si>
  <si>
    <t>Base Rate | Minimum</t>
  </si>
  <si>
    <t>Basis spread on variable rate</t>
  </si>
  <si>
    <t>0.75%</t>
  </si>
  <si>
    <t>Base Rate | Maximum</t>
  </si>
  <si>
    <t>1.25%</t>
  </si>
  <si>
    <t>Eurodollar | Minimum</t>
  </si>
  <si>
    <t>1.75%</t>
  </si>
  <si>
    <t>Eurodollar | Maximum</t>
  </si>
  <si>
    <t>2.25%</t>
  </si>
  <si>
    <t>Commitments and Contingencies (Details) - USD ($) $ in Thousands</t>
  </si>
  <si>
    <t>Rent expense</t>
  </si>
  <si>
    <t>Deferred rent</t>
  </si>
  <si>
    <t>Future minimum payments</t>
  </si>
  <si>
    <t>Future minimum sublease rentals, remainder of fiscal year</t>
  </si>
  <si>
    <t>Operating Leases, Future Minimum Payments Due, Future Minimum Sublease Rentals, Remainder of Fiscal Year</t>
  </si>
  <si>
    <t>Future minimum sublease rentals, 2019</t>
  </si>
  <si>
    <t>Future minimum sublease rentals, 2020</t>
  </si>
  <si>
    <t>Future minimum sublease rentals, 2021</t>
  </si>
  <si>
    <t>Restructuring - Summary of Restructuring Costs By Classification (Details) $ in Thousands</t>
  </si>
  <si>
    <t>Restructuring Cost and Reserve [Line Items]</t>
  </si>
  <si>
    <t>Restructuring costs</t>
  </si>
  <si>
    <t>Restructuring - Narrative (Details) - USD ($) $ in Thousands</t>
  </si>
  <si>
    <t>Expected remaining costs to be recognized</t>
  </si>
  <si>
    <t>Accrual for termination and retention benefits</t>
  </si>
  <si>
    <t>Restructuring - Summary of Changes in Restructuring Reserve (Details) $ in Thousands</t>
  </si>
  <si>
    <t>Restructuring Reserve [Roll Forward]</t>
  </si>
  <si>
    <t>Restructuring charges</t>
  </si>
  <si>
    <t>Cash payou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5658</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13614132</v>
      </c>
    </row>
    <row r="16" spans="1:3">
      <c r="A16" s="4" t="s">
        <v>23</v>
      </c>
    </row>
    <row r="17" spans="1:3">
      <c r="A17" s="3" t="s">
        <v>4</v>
      </c>
    </row>
    <row r="18" spans="1:3">
      <c r="A18" s="4" t="s">
        <v>22</v>
      </c>
      <c r="C18" s="5" t="n">
        <v>707567</v>
      </c>
    </row>
    <row r="19" spans="1:3">
      <c r="A19" s="4" t="s">
        <v>24</v>
      </c>
    </row>
    <row r="20" spans="1:3">
      <c r="A20" s="3" t="s">
        <v>4</v>
      </c>
    </row>
    <row r="21" spans="1:3">
      <c r="A21" s="4" t="s">
        <v>22</v>
      </c>
      <c r="C21" s="5" t="n">
        <v>29350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29</v>
      </c>
    </row>
    <row r="4" spans="1:2">
      <c r="A4" s="4" t="s">
        <v>126</v>
      </c>
      <c r="B4" s="4" t="s">
        <v>163</v>
      </c>
    </row>
    <row r="5" spans="1:2">
      <c r="A5" s="4" t="s">
        <v>164</v>
      </c>
      <c r="B5" s="4" t="s">
        <v>165</v>
      </c>
    </row>
    <row r="6" spans="1:2">
      <c r="A6" s="4" t="s">
        <v>166</v>
      </c>
      <c r="B6" s="4" t="s">
        <v>167</v>
      </c>
    </row>
    <row r="7" spans="1:2">
      <c r="A7" s="4" t="s">
        <v>131</v>
      </c>
      <c r="B7" s="4" t="s">
        <v>133</v>
      </c>
    </row>
    <row r="8" spans="1:2">
      <c r="A8" s="4" t="s">
        <v>136</v>
      </c>
      <c r="B8"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3438</v>
      </c>
      <c r="C3" s="7" t="n">
        <v>19841</v>
      </c>
    </row>
    <row r="4" spans="1:3">
      <c r="A4" s="4" t="s">
        <v>29</v>
      </c>
      <c r="B4" s="5" t="n">
        <v>12954</v>
      </c>
      <c r="C4" s="5" t="n">
        <v>21310</v>
      </c>
    </row>
    <row r="5" spans="1:3">
      <c r="A5" s="4" t="s">
        <v>30</v>
      </c>
      <c r="B5" s="5" t="n">
        <v>1673</v>
      </c>
      <c r="C5" s="5" t="n">
        <v>1652</v>
      </c>
    </row>
    <row r="6" spans="1:3">
      <c r="A6" s="4" t="s">
        <v>31</v>
      </c>
      <c r="B6" s="5" t="n">
        <v>48065</v>
      </c>
      <c r="C6" s="5" t="n">
        <v>42803</v>
      </c>
    </row>
    <row r="7" spans="1:3">
      <c r="A7" s="4" t="s">
        <v>32</v>
      </c>
      <c r="B7" s="5" t="n">
        <v>2273</v>
      </c>
      <c r="C7" s="5" t="n">
        <v>2850</v>
      </c>
    </row>
    <row r="8" spans="1:3">
      <c r="A8" s="4" t="s">
        <v>33</v>
      </c>
      <c r="B8" s="5" t="n">
        <v>3810</v>
      </c>
      <c r="C8" s="5" t="n">
        <v>4853</v>
      </c>
    </row>
    <row r="9" spans="1:3">
      <c r="A9" s="4" t="s">
        <v>34</v>
      </c>
      <c r="B9" s="5" t="n">
        <v>1853</v>
      </c>
      <c r="C9" s="5" t="n">
        <v>0</v>
      </c>
    </row>
    <row r="10" spans="1:3">
      <c r="A10" s="4" t="s">
        <v>35</v>
      </c>
      <c r="B10" s="5" t="n">
        <v>6575</v>
      </c>
      <c r="C10" s="5" t="n">
        <v>6066</v>
      </c>
    </row>
    <row r="11" spans="1:3">
      <c r="A11" s="4" t="s">
        <v>36</v>
      </c>
      <c r="B11" s="5" t="n">
        <v>21410</v>
      </c>
      <c r="C11" s="5" t="n">
        <v>21410</v>
      </c>
    </row>
    <row r="12" spans="1:3">
      <c r="A12" s="4" t="s">
        <v>37</v>
      </c>
      <c r="B12" s="5" t="n">
        <v>5687</v>
      </c>
      <c r="C12" s="5" t="n">
        <v>5798</v>
      </c>
    </row>
    <row r="13" spans="1:3">
      <c r="A13" s="4" t="s">
        <v>38</v>
      </c>
      <c r="B13" s="5" t="n">
        <v>1166</v>
      </c>
      <c r="C13" s="5" t="n">
        <v>1339</v>
      </c>
    </row>
    <row r="14" spans="1:3">
      <c r="A14" s="4" t="s">
        <v>39</v>
      </c>
      <c r="B14" s="5" t="n">
        <v>90839</v>
      </c>
      <c r="C14" s="5" t="n">
        <v>85119</v>
      </c>
    </row>
    <row r="15" spans="1:3">
      <c r="A15" s="3" t="s">
        <v>40</v>
      </c>
    </row>
    <row r="16" spans="1:3">
      <c r="A16" s="4" t="s">
        <v>41</v>
      </c>
      <c r="B16" s="5" t="n">
        <v>7634</v>
      </c>
      <c r="C16" s="5" t="n">
        <v>3360</v>
      </c>
    </row>
    <row r="17" spans="1:3">
      <c r="A17" s="4" t="s">
        <v>42</v>
      </c>
      <c r="B17" s="5" t="n">
        <v>5610</v>
      </c>
      <c r="C17" s="5" t="n">
        <v>9429</v>
      </c>
    </row>
    <row r="18" spans="1:3">
      <c r="A18" s="4" t="s">
        <v>43</v>
      </c>
      <c r="B18" s="5" t="n">
        <v>2087</v>
      </c>
      <c r="C18" s="5" t="n">
        <v>962</v>
      </c>
    </row>
    <row r="19" spans="1:3">
      <c r="A19" s="4" t="s">
        <v>44</v>
      </c>
      <c r="B19" s="5" t="n">
        <v>5021</v>
      </c>
      <c r="C19" s="5" t="n">
        <v>5339</v>
      </c>
    </row>
    <row r="20" spans="1:3">
      <c r="A20" s="4" t="s">
        <v>45</v>
      </c>
      <c r="B20" s="5" t="n">
        <v>20352</v>
      </c>
      <c r="C20" s="5" t="n">
        <v>19090</v>
      </c>
    </row>
    <row r="21" spans="1:3">
      <c r="A21" s="4" t="s">
        <v>46</v>
      </c>
      <c r="B21" s="5" t="n">
        <v>9281</v>
      </c>
      <c r="C21" s="5" t="n">
        <v>8272</v>
      </c>
    </row>
    <row r="22" spans="1:3">
      <c r="A22" s="4" t="s">
        <v>47</v>
      </c>
      <c r="B22" s="5" t="n">
        <v>2405</v>
      </c>
      <c r="C22" s="5" t="n">
        <v>3210</v>
      </c>
    </row>
    <row r="23" spans="1:3">
      <c r="A23" s="4" t="s">
        <v>48</v>
      </c>
      <c r="B23" s="5" t="n">
        <v>32038</v>
      </c>
      <c r="C23" s="5" t="n">
        <v>30572</v>
      </c>
    </row>
    <row r="24" spans="1:3">
      <c r="A24" s="3" t="s">
        <v>49</v>
      </c>
    </row>
    <row r="25" spans="1:3">
      <c r="A25" s="4" t="s">
        <v>50</v>
      </c>
      <c r="B25" s="5" t="n">
        <v>0</v>
      </c>
      <c r="C25" s="5" t="n">
        <v>0</v>
      </c>
    </row>
    <row r="26" spans="1:3">
      <c r="A26" s="4" t="s">
        <v>51</v>
      </c>
      <c r="B26" s="5" t="n">
        <v>35229</v>
      </c>
      <c r="C26" s="5" t="n">
        <v>31010</v>
      </c>
    </row>
    <row r="27" spans="1:3">
      <c r="A27" s="4" t="s">
        <v>52</v>
      </c>
      <c r="B27" s="5" t="n">
        <v>1</v>
      </c>
      <c r="C27" s="5" t="n">
        <v>-1</v>
      </c>
    </row>
    <row r="28" spans="1:3">
      <c r="A28" s="4" t="s">
        <v>53</v>
      </c>
      <c r="B28" s="5" t="n">
        <v>23134</v>
      </c>
      <c r="C28" s="5" t="n">
        <v>23103</v>
      </c>
    </row>
    <row r="29" spans="1:3">
      <c r="A29" s="4" t="s">
        <v>54</v>
      </c>
      <c r="B29" s="5" t="n">
        <v>58801</v>
      </c>
      <c r="C29" s="5" t="n">
        <v>54547</v>
      </c>
    </row>
    <row r="30" spans="1:3">
      <c r="A30" s="4" t="s">
        <v>55</v>
      </c>
      <c r="B30" s="5" t="n">
        <v>90839</v>
      </c>
      <c r="C30" s="5" t="n">
        <v>85119</v>
      </c>
    </row>
    <row r="31" spans="1:3">
      <c r="A31" s="4" t="s">
        <v>21</v>
      </c>
    </row>
    <row r="32" spans="1:3">
      <c r="A32" s="3" t="s">
        <v>49</v>
      </c>
    </row>
    <row r="33" spans="1:3">
      <c r="A33" s="4" t="s">
        <v>56</v>
      </c>
      <c r="B33" s="5" t="n">
        <v>136</v>
      </c>
      <c r="C33" s="5" t="n">
        <v>136</v>
      </c>
    </row>
    <row r="34" spans="1:3">
      <c r="A34" s="4" t="s">
        <v>23</v>
      </c>
    </row>
    <row r="35" spans="1:3">
      <c r="A35" s="3" t="s">
        <v>49</v>
      </c>
    </row>
    <row r="36" spans="1:3">
      <c r="A36" s="4" t="s">
        <v>56</v>
      </c>
      <c r="B36" s="5" t="n">
        <v>7</v>
      </c>
      <c r="C36" s="5" t="n">
        <v>7</v>
      </c>
    </row>
    <row r="37" spans="1:3">
      <c r="A37" s="4" t="s">
        <v>24</v>
      </c>
    </row>
    <row r="38" spans="1:3">
      <c r="A38" s="3" t="s">
        <v>49</v>
      </c>
    </row>
    <row r="39" spans="1:3">
      <c r="A39" s="4" t="s">
        <v>56</v>
      </c>
      <c r="B39" s="7" t="n">
        <v>294</v>
      </c>
      <c r="C39" s="7" t="n">
        <v>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99</v>
      </c>
    </row>
    <row r="3" spans="1:3">
      <c r="A3" s="3" t="s">
        <v>124</v>
      </c>
    </row>
    <row r="4" spans="1:3">
      <c r="A4" s="4" t="s">
        <v>200</v>
      </c>
      <c r="C4" s="8" t="n">
        <v>22.75</v>
      </c>
    </row>
    <row r="5" spans="1:3">
      <c r="A5" s="4" t="s">
        <v>201</v>
      </c>
      <c r="B5" s="9" t="n">
        <v>4.3</v>
      </c>
    </row>
    <row r="6" spans="1:3">
      <c r="A6" s="4" t="s">
        <v>202</v>
      </c>
      <c r="B6" s="9" t="n">
        <v>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8</v>
      </c>
    </row>
    <row r="3" spans="1:3">
      <c r="A3" s="3" t="s">
        <v>204</v>
      </c>
    </row>
    <row r="4" spans="1:3">
      <c r="A4" s="4" t="s">
        <v>205</v>
      </c>
      <c r="B4" s="7" t="n">
        <v>26263</v>
      </c>
      <c r="C4" s="7" t="n">
        <v>24568</v>
      </c>
    </row>
    <row r="5" spans="1:3">
      <c r="A5" s="4" t="s">
        <v>206</v>
      </c>
    </row>
    <row r="6" spans="1:3">
      <c r="A6" s="3" t="s">
        <v>204</v>
      </c>
    </row>
    <row r="7" spans="1:3">
      <c r="A7" s="4" t="s">
        <v>205</v>
      </c>
      <c r="B7" s="5" t="n">
        <v>24296</v>
      </c>
      <c r="C7" s="5" t="n">
        <v>22214</v>
      </c>
    </row>
    <row r="8" spans="1:3">
      <c r="A8" s="4" t="s">
        <v>207</v>
      </c>
    </row>
    <row r="9" spans="1:3">
      <c r="A9" s="3" t="s">
        <v>204</v>
      </c>
    </row>
    <row r="10" spans="1:3">
      <c r="A10" s="4" t="s">
        <v>205</v>
      </c>
      <c r="B10" s="5" t="n">
        <v>13443</v>
      </c>
      <c r="C10" s="5" t="n">
        <v>12038</v>
      </c>
    </row>
    <row r="11" spans="1:3">
      <c r="A11" s="4" t="s">
        <v>208</v>
      </c>
    </row>
    <row r="12" spans="1:3">
      <c r="A12" s="3" t="s">
        <v>204</v>
      </c>
    </row>
    <row r="13" spans="1:3">
      <c r="A13" s="4" t="s">
        <v>205</v>
      </c>
      <c r="B13" s="5" t="n">
        <v>9064</v>
      </c>
      <c r="C13" s="5" t="n">
        <v>8451</v>
      </c>
    </row>
    <row r="14" spans="1:3">
      <c r="A14" s="4" t="s">
        <v>209</v>
      </c>
    </row>
    <row r="15" spans="1:3">
      <c r="A15" s="3" t="s">
        <v>204</v>
      </c>
    </row>
    <row r="16" spans="1:3">
      <c r="A16" s="4" t="s">
        <v>205</v>
      </c>
      <c r="B16" s="5" t="n">
        <v>1789</v>
      </c>
      <c r="C16" s="5" t="n">
        <v>1725</v>
      </c>
    </row>
    <row r="17" spans="1:3">
      <c r="A17" s="4" t="s">
        <v>210</v>
      </c>
    </row>
    <row r="18" spans="1:3">
      <c r="A18" s="3" t="s">
        <v>204</v>
      </c>
    </row>
    <row r="19" spans="1:3">
      <c r="A19" s="4" t="s">
        <v>205</v>
      </c>
      <c r="B19" s="7" t="n">
        <v>1967</v>
      </c>
      <c r="C19" s="7" t="n">
        <v>23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8</v>
      </c>
    </row>
    <row r="3" spans="1:3">
      <c r="A3" s="4" t="s">
        <v>212</v>
      </c>
    </row>
    <row r="4" spans="1:3">
      <c r="A4" s="3" t="s">
        <v>213</v>
      </c>
    </row>
    <row r="5" spans="1:3">
      <c r="A5" s="4" t="s">
        <v>214</v>
      </c>
      <c r="B5" s="4" t="s">
        <v>215</v>
      </c>
      <c r="C5" s="4" t="s">
        <v>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6</v>
      </c>
    </row>
    <row r="2" spans="1:3">
      <c r="A2" s="4" t="s">
        <v>58</v>
      </c>
      <c r="B2" s="7" t="n">
        <v>1062</v>
      </c>
      <c r="C2" s="7" t="n">
        <v>1084</v>
      </c>
    </row>
    <row r="3" spans="1:3">
      <c r="A3" s="4" t="s">
        <v>59</v>
      </c>
      <c r="B3" s="8" t="n">
        <v>0.01</v>
      </c>
      <c r="C3" s="8" t="n">
        <v>0.01</v>
      </c>
    </row>
    <row r="4" spans="1:3">
      <c r="A4" s="4" t="s">
        <v>60</v>
      </c>
      <c r="B4" s="5" t="n">
        <v>50000000</v>
      </c>
      <c r="C4" s="5" t="n">
        <v>50000000</v>
      </c>
    </row>
    <row r="5" spans="1:3">
      <c r="A5" s="4" t="s">
        <v>61</v>
      </c>
      <c r="B5" s="5" t="n">
        <v>0</v>
      </c>
      <c r="C5" s="5" t="n">
        <v>0</v>
      </c>
    </row>
    <row r="6" spans="1:3">
      <c r="A6" s="4" t="s">
        <v>62</v>
      </c>
      <c r="B6" s="5" t="n">
        <v>0</v>
      </c>
      <c r="C6" s="5" t="n">
        <v>0</v>
      </c>
    </row>
    <row r="7" spans="1:3">
      <c r="A7" s="4" t="s">
        <v>21</v>
      </c>
    </row>
    <row r="8" spans="1:3">
      <c r="A8" s="4" t="s">
        <v>63</v>
      </c>
      <c r="B8" s="8" t="n">
        <v>0.01</v>
      </c>
      <c r="C8" s="8" t="n">
        <v>0.01</v>
      </c>
    </row>
    <row r="9" spans="1:3">
      <c r="A9" s="4" t="s">
        <v>64</v>
      </c>
      <c r="B9" s="5" t="n">
        <v>40000000</v>
      </c>
      <c r="C9" s="5" t="n">
        <v>40000000</v>
      </c>
    </row>
    <row r="10" spans="1:3">
      <c r="A10" s="4" t="s">
        <v>65</v>
      </c>
      <c r="B10" s="5" t="n">
        <v>13614132</v>
      </c>
      <c r="C10" s="5" t="n">
        <v>13599641</v>
      </c>
    </row>
    <row r="11" spans="1:3">
      <c r="A11" s="4" t="s">
        <v>66</v>
      </c>
      <c r="B11" s="5" t="n">
        <v>13614132</v>
      </c>
      <c r="C11" s="5" t="n">
        <v>13599641</v>
      </c>
    </row>
    <row r="12" spans="1:3">
      <c r="A12" s="4" t="s">
        <v>23</v>
      </c>
    </row>
    <row r="13" spans="1:3">
      <c r="A13" s="4" t="s">
        <v>63</v>
      </c>
      <c r="B13" s="8" t="n">
        <v>0.01</v>
      </c>
      <c r="C13" s="8" t="n">
        <v>0.01</v>
      </c>
    </row>
    <row r="14" spans="1:3">
      <c r="A14" s="4" t="s">
        <v>64</v>
      </c>
      <c r="B14" s="5" t="n">
        <v>1500000</v>
      </c>
      <c r="C14" s="5" t="n">
        <v>1500000</v>
      </c>
    </row>
    <row r="15" spans="1:3">
      <c r="A15" s="4" t="s">
        <v>65</v>
      </c>
      <c r="B15" s="5" t="n">
        <v>707567</v>
      </c>
      <c r="C15" s="5" t="n">
        <v>707567</v>
      </c>
    </row>
    <row r="16" spans="1:3">
      <c r="A16" s="4" t="s">
        <v>66</v>
      </c>
      <c r="B16" s="5" t="n">
        <v>707567</v>
      </c>
      <c r="C16" s="5" t="n">
        <v>707567</v>
      </c>
    </row>
    <row r="17" spans="1:3">
      <c r="A17" s="4" t="s">
        <v>24</v>
      </c>
    </row>
    <row r="18" spans="1:3">
      <c r="A18" s="4" t="s">
        <v>63</v>
      </c>
      <c r="B18" s="8" t="n">
        <v>0.01</v>
      </c>
      <c r="C18" s="8" t="n">
        <v>0.01</v>
      </c>
    </row>
    <row r="19" spans="1:3">
      <c r="A19" s="4" t="s">
        <v>64</v>
      </c>
      <c r="B19" s="5" t="n">
        <v>83000000</v>
      </c>
      <c r="C19" s="5" t="n">
        <v>83000000</v>
      </c>
    </row>
    <row r="20" spans="1:3">
      <c r="A20" s="4" t="s">
        <v>65</v>
      </c>
      <c r="B20" s="5" t="n">
        <v>29350264</v>
      </c>
      <c r="C20" s="5" t="n">
        <v>29171981</v>
      </c>
    </row>
    <row r="21" spans="1:3">
      <c r="A21" s="4" t="s">
        <v>66</v>
      </c>
      <c r="B21" s="5" t="n">
        <v>29350264</v>
      </c>
      <c r="C21" s="5" t="n">
        <v>29171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6</v>
      </c>
      <c r="B1" s="2" t="s">
        <v>1</v>
      </c>
    </row>
    <row r="2" spans="1:5">
      <c r="B2" s="2" t="s">
        <v>2</v>
      </c>
      <c r="C2" s="2" t="s">
        <v>68</v>
      </c>
      <c r="D2" s="2" t="s">
        <v>217</v>
      </c>
      <c r="E2" s="2" t="s">
        <v>26</v>
      </c>
    </row>
    <row r="3" spans="1:5">
      <c r="A3" s="3" t="s">
        <v>218</v>
      </c>
    </row>
    <row r="4" spans="1:5">
      <c r="A4" s="4" t="s">
        <v>219</v>
      </c>
      <c r="B4" s="7" t="n">
        <v>1853000</v>
      </c>
      <c r="E4" s="7" t="n">
        <v>0</v>
      </c>
    </row>
    <row r="5" spans="1:5">
      <c r="A5" s="4" t="s">
        <v>220</v>
      </c>
      <c r="B5" s="5" t="n">
        <v>3810000</v>
      </c>
      <c r="E5" s="5" t="n">
        <v>4853000</v>
      </c>
    </row>
    <row r="6" spans="1:5">
      <c r="A6" s="4" t="s">
        <v>221</v>
      </c>
      <c r="B6" s="5" t="n">
        <v>14302000</v>
      </c>
      <c r="E6" s="5" t="n">
        <v>14407000</v>
      </c>
    </row>
    <row r="7" spans="1:5">
      <c r="A7" s="4" t="s">
        <v>222</v>
      </c>
      <c r="B7" s="5" t="n">
        <v>5687000</v>
      </c>
      <c r="E7" s="7" t="n">
        <v>5798000</v>
      </c>
    </row>
    <row r="8" spans="1:5">
      <c r="A8" s="4" t="s">
        <v>223</v>
      </c>
      <c r="B8" s="5" t="n">
        <v>1075000</v>
      </c>
      <c r="C8" s="7" t="n">
        <v>4040000</v>
      </c>
    </row>
    <row r="9" spans="1:5">
      <c r="A9" s="4" t="s">
        <v>224</v>
      </c>
      <c r="B9" s="5" t="n">
        <v>189000</v>
      </c>
      <c r="C9" s="7" t="n">
        <v>2459000</v>
      </c>
    </row>
    <row r="10" spans="1:5">
      <c r="A10" s="4" t="s">
        <v>225</v>
      </c>
    </row>
    <row r="11" spans="1:5">
      <c r="A11" s="3" t="s">
        <v>218</v>
      </c>
    </row>
    <row r="12" spans="1:5">
      <c r="A12" s="4" t="s">
        <v>219</v>
      </c>
      <c r="B12" s="5" t="n">
        <v>1900000</v>
      </c>
      <c r="D12" s="7" t="n">
        <v>1900000</v>
      </c>
    </row>
    <row r="13" spans="1:5">
      <c r="A13" s="4" t="s">
        <v>220</v>
      </c>
      <c r="B13" s="5" t="n">
        <v>-1300000</v>
      </c>
      <c r="D13" s="5" t="n">
        <v>-1200000</v>
      </c>
    </row>
    <row r="14" spans="1:5">
      <c r="A14" s="4" t="s">
        <v>221</v>
      </c>
      <c r="B14" s="5" t="n">
        <v>800000</v>
      </c>
      <c r="D14" s="5" t="n">
        <v>800000</v>
      </c>
    </row>
    <row r="15" spans="1:5">
      <c r="A15" s="4" t="s">
        <v>222</v>
      </c>
      <c r="B15" s="5" t="n">
        <v>100000</v>
      </c>
      <c r="D15" s="7" t="n">
        <v>100000</v>
      </c>
    </row>
    <row r="16" spans="1:5">
      <c r="A16" s="4" t="s">
        <v>223</v>
      </c>
      <c r="B16" s="5" t="n">
        <v>100000</v>
      </c>
    </row>
    <row r="17" spans="1:5">
      <c r="A17" s="4" t="s">
        <v>224</v>
      </c>
      <c r="B17" s="7"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226</v>
      </c>
      <c r="B1" s="2" t="s">
        <v>1</v>
      </c>
    </row>
    <row r="2" spans="1:2">
      <c r="B2" s="2" t="s">
        <v>227</v>
      </c>
    </row>
    <row r="3" spans="1:2">
      <c r="A3" s="3" t="s">
        <v>228</v>
      </c>
    </row>
    <row r="4" spans="1:2">
      <c r="A4" s="4" t="s">
        <v>229</v>
      </c>
      <c r="B4" s="7" t="n">
        <v>0</v>
      </c>
    </row>
    <row r="5" spans="1:2">
      <c r="A5" s="4" t="s">
        <v>230</v>
      </c>
    </row>
    <row r="6" spans="1:2">
      <c r="A6" s="3" t="s">
        <v>228</v>
      </c>
    </row>
    <row r="7" spans="1:2">
      <c r="A7" s="4" t="s">
        <v>231</v>
      </c>
      <c r="B7" s="5" t="n">
        <v>100000</v>
      </c>
    </row>
    <row r="8" spans="1:2">
      <c r="A8" s="4" t="s">
        <v>232</v>
      </c>
    </row>
    <row r="9" spans="1:2">
      <c r="A9" s="3" t="s">
        <v>228</v>
      </c>
    </row>
    <row r="10" spans="1:2">
      <c r="A10" s="4" t="s">
        <v>231</v>
      </c>
      <c r="B10" s="7" t="n">
        <v>500000</v>
      </c>
    </row>
    <row r="11" spans="1:2">
      <c r="A11" s="4" t="s">
        <v>233</v>
      </c>
    </row>
    <row r="12" spans="1:2">
      <c r="A12" s="3" t="s">
        <v>228</v>
      </c>
    </row>
    <row r="13" spans="1:2">
      <c r="A13" s="4" t="s">
        <v>234</v>
      </c>
      <c r="B13" s="4" t="s">
        <v>235</v>
      </c>
    </row>
    <row r="14" spans="1:2">
      <c r="A14" s="4" t="s">
        <v>236</v>
      </c>
      <c r="B14" s="4" t="s">
        <v>237</v>
      </c>
    </row>
    <row r="15" spans="1:2">
      <c r="A15" s="4" t="s">
        <v>238</v>
      </c>
    </row>
    <row r="16" spans="1:2">
      <c r="A16" s="3" t="s">
        <v>228</v>
      </c>
    </row>
    <row r="17" spans="1:2">
      <c r="A17" s="4" t="s">
        <v>234</v>
      </c>
      <c r="B17" s="4" t="s">
        <v>239</v>
      </c>
    </row>
    <row r="18" spans="1:2">
      <c r="A18" s="4" t="s">
        <v>236</v>
      </c>
      <c r="B1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27</v>
      </c>
    </row>
    <row r="3" spans="1:2">
      <c r="A3" s="3" t="s">
        <v>242</v>
      </c>
    </row>
    <row r="4" spans="1:2">
      <c r="A4" s="4" t="s">
        <v>243</v>
      </c>
      <c r="B4" s="7" t="n">
        <v>14407000</v>
      </c>
    </row>
    <row r="5" spans="1:2">
      <c r="A5" s="4" t="s">
        <v>244</v>
      </c>
      <c r="B5" s="5" t="n">
        <v>1680000</v>
      </c>
    </row>
    <row r="6" spans="1:2">
      <c r="A6" s="4" t="s">
        <v>245</v>
      </c>
      <c r="B6" s="5" t="n">
        <v>-1785000</v>
      </c>
    </row>
    <row r="7" spans="1:2">
      <c r="A7" s="4" t="s">
        <v>246</v>
      </c>
      <c r="B7" s="7" t="n">
        <v>143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3" t="s">
        <v>139</v>
      </c>
    </row>
    <row r="4" spans="1:3">
      <c r="A4" s="4" t="s">
        <v>85</v>
      </c>
      <c r="B4" s="7" t="n">
        <v>189</v>
      </c>
      <c r="C4" s="7" t="n">
        <v>2459</v>
      </c>
    </row>
    <row r="5" spans="1:3">
      <c r="A5" s="4" t="s">
        <v>248</v>
      </c>
      <c r="B5" s="5" t="n">
        <v>43540</v>
      </c>
      <c r="C5" s="5" t="n">
        <v>42977</v>
      </c>
    </row>
    <row r="6" spans="1:3">
      <c r="A6" s="4" t="s">
        <v>249</v>
      </c>
      <c r="B6" s="5" t="n">
        <v>2222</v>
      </c>
      <c r="C6" s="5" t="n">
        <v>1693</v>
      </c>
    </row>
    <row r="7" spans="1:3">
      <c r="A7" s="4" t="s">
        <v>250</v>
      </c>
      <c r="B7" s="5" t="n">
        <v>45762</v>
      </c>
      <c r="C7" s="5" t="n">
        <v>44670</v>
      </c>
    </row>
    <row r="8" spans="1:3">
      <c r="A8" s="4" t="s">
        <v>251</v>
      </c>
      <c r="B8" s="5" t="n">
        <v>247</v>
      </c>
      <c r="C8" s="5" t="n">
        <v>45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4" t="s">
        <v>253</v>
      </c>
    </row>
    <row r="4" spans="1:2">
      <c r="A4" s="3" t="s">
        <v>254</v>
      </c>
    </row>
    <row r="5" spans="1:2">
      <c r="A5" s="4" t="s">
        <v>214</v>
      </c>
      <c r="B5" s="4" t="s">
        <v>255</v>
      </c>
    </row>
    <row r="6" spans="1:2">
      <c r="A6" s="4" t="s">
        <v>256</v>
      </c>
    </row>
    <row r="7" spans="1:2">
      <c r="A7" s="3" t="s">
        <v>254</v>
      </c>
    </row>
    <row r="8" spans="1:2">
      <c r="A8" s="4" t="s">
        <v>214</v>
      </c>
      <c r="B8" s="4" t="s">
        <v>257</v>
      </c>
    </row>
    <row r="9" spans="1:2">
      <c r="A9" s="4" t="s">
        <v>258</v>
      </c>
    </row>
    <row r="10" spans="1:2">
      <c r="A10" s="3" t="s">
        <v>254</v>
      </c>
    </row>
    <row r="11" spans="1:2">
      <c r="A11" s="4" t="s">
        <v>214</v>
      </c>
      <c r="B11"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6</v>
      </c>
    </row>
    <row r="2" spans="1:3">
      <c r="A2" s="3" t="s">
        <v>145</v>
      </c>
    </row>
    <row r="3" spans="1:3">
      <c r="A3" s="4" t="s">
        <v>261</v>
      </c>
      <c r="B3" s="7" t="n">
        <v>31458</v>
      </c>
      <c r="C3" s="7" t="n">
        <v>31650</v>
      </c>
    </row>
    <row r="4" spans="1:3">
      <c r="A4" s="4" t="s">
        <v>262</v>
      </c>
      <c r="B4" s="5" t="n">
        <v>-29185</v>
      </c>
      <c r="C4" s="5" t="n">
        <v>-28800</v>
      </c>
    </row>
    <row r="5" spans="1:3">
      <c r="A5" s="4" t="s">
        <v>263</v>
      </c>
      <c r="B5" s="7" t="n">
        <v>2273</v>
      </c>
      <c r="C5" s="7" t="n">
        <v>2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4</v>
      </c>
      <c r="B1" s="2" t="s">
        <v>1</v>
      </c>
    </row>
    <row r="2" spans="1:3">
      <c r="B2" s="2" t="s">
        <v>2</v>
      </c>
      <c r="C2" s="2" t="s">
        <v>68</v>
      </c>
    </row>
    <row r="3" spans="1:3">
      <c r="A3" s="3" t="s">
        <v>265</v>
      </c>
    </row>
    <row r="4" spans="1:3">
      <c r="A4" s="4" t="s">
        <v>266</v>
      </c>
      <c r="B4" s="9" t="n">
        <v>0.8</v>
      </c>
      <c r="C4" s="9"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7</v>
      </c>
      <c r="B1" s="2" t="s">
        <v>2</v>
      </c>
      <c r="C1" s="2" t="s">
        <v>26</v>
      </c>
    </row>
    <row r="2" spans="1:3">
      <c r="A2" s="3" t="s">
        <v>268</v>
      </c>
    </row>
    <row r="3" spans="1:3">
      <c r="A3" s="4" t="s">
        <v>263</v>
      </c>
      <c r="B3" s="7" t="n">
        <v>2273</v>
      </c>
      <c r="C3" s="7" t="n">
        <v>2850</v>
      </c>
    </row>
    <row r="4" spans="1:3">
      <c r="A4" s="4" t="s">
        <v>269</v>
      </c>
    </row>
    <row r="5" spans="1:3">
      <c r="A5" s="3" t="s">
        <v>268</v>
      </c>
    </row>
    <row r="6" spans="1:3">
      <c r="A6" s="4" t="s">
        <v>270</v>
      </c>
      <c r="B6" s="5" t="n">
        <v>1560</v>
      </c>
    </row>
    <row r="7" spans="1:3">
      <c r="A7" s="5" t="n">
        <v>2019</v>
      </c>
      <c r="B7" s="5" t="n">
        <v>549</v>
      </c>
    </row>
    <row r="8" spans="1:3">
      <c r="A8" s="5" t="n">
        <v>2020</v>
      </c>
      <c r="B8" s="5" t="n">
        <v>158</v>
      </c>
    </row>
    <row r="9" spans="1:3">
      <c r="A9" s="5" t="n">
        <v>2021</v>
      </c>
      <c r="B9" s="5" t="n">
        <v>6</v>
      </c>
    </row>
    <row r="10" spans="1:3">
      <c r="A10" s="4" t="s">
        <v>263</v>
      </c>
      <c r="B10" s="7" t="n">
        <v>2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271</v>
      </c>
      <c r="B1" s="2" t="s">
        <v>272</v>
      </c>
      <c r="C1" s="2" t="s">
        <v>217</v>
      </c>
      <c r="D1" s="2" t="s">
        <v>273</v>
      </c>
      <c r="E1" s="2" t="s">
        <v>2</v>
      </c>
      <c r="F1" s="2" t="s">
        <v>68</v>
      </c>
    </row>
    <row r="2" spans="1:6">
      <c r="A2" s="3" t="s">
        <v>274</v>
      </c>
    </row>
    <row r="3" spans="1:6">
      <c r="A3" s="4" t="s">
        <v>275</v>
      </c>
      <c r="E3" s="4" t="s">
        <v>276</v>
      </c>
    </row>
    <row r="4" spans="1:6">
      <c r="A4" s="4" t="s">
        <v>113</v>
      </c>
      <c r="B4" s="7" t="n">
        <v>467000</v>
      </c>
      <c r="E4" s="7" t="n">
        <v>878000</v>
      </c>
      <c r="F4" s="7" t="n">
        <v>0</v>
      </c>
    </row>
    <row r="5" spans="1:6">
      <c r="A5" s="4" t="s">
        <v>277</v>
      </c>
    </row>
    <row r="6" spans="1:6">
      <c r="A6" s="3" t="s">
        <v>274</v>
      </c>
    </row>
    <row r="7" spans="1:6">
      <c r="A7" s="4" t="s">
        <v>278</v>
      </c>
      <c r="C7" s="5" t="n">
        <v>2173960</v>
      </c>
    </row>
    <row r="8" spans="1:6">
      <c r="A8" s="4" t="s">
        <v>279</v>
      </c>
      <c r="C8" s="4" t="s">
        <v>255</v>
      </c>
    </row>
    <row r="9" spans="1:6">
      <c r="A9" s="4" t="s">
        <v>280</v>
      </c>
      <c r="C9" s="5" t="n">
        <v>17520024</v>
      </c>
    </row>
    <row r="10" spans="1:6">
      <c r="A10" s="4" t="s">
        <v>281</v>
      </c>
    </row>
    <row r="11" spans="1:6">
      <c r="A11" s="3" t="s">
        <v>274</v>
      </c>
    </row>
    <row r="12" spans="1:6">
      <c r="A12" s="4" t="s">
        <v>282</v>
      </c>
      <c r="E12" s="7" t="n">
        <v>1300000</v>
      </c>
    </row>
    <row r="13" spans="1:6">
      <c r="A13" s="4" t="s">
        <v>283</v>
      </c>
      <c r="E13" s="4" t="s">
        <v>284</v>
      </c>
    </row>
    <row r="14" spans="1:6">
      <c r="A14" s="4" t="s">
        <v>285</v>
      </c>
    </row>
    <row r="15" spans="1:6">
      <c r="A15" s="3" t="s">
        <v>274</v>
      </c>
    </row>
    <row r="16" spans="1:6">
      <c r="A16" s="4" t="s">
        <v>283</v>
      </c>
      <c r="E16" s="4" t="s">
        <v>286</v>
      </c>
    </row>
    <row r="17" spans="1:6">
      <c r="A17" s="4" t="s">
        <v>287</v>
      </c>
      <c r="E17" s="7" t="n">
        <v>8300000</v>
      </c>
    </row>
    <row r="18" spans="1:6">
      <c r="A18" s="4" t="s">
        <v>288</v>
      </c>
    </row>
    <row r="19" spans="1:6">
      <c r="A19" s="3" t="s">
        <v>274</v>
      </c>
    </row>
    <row r="20" spans="1:6">
      <c r="A20" s="4" t="s">
        <v>278</v>
      </c>
      <c r="C20" s="5" t="n">
        <v>434792</v>
      </c>
    </row>
    <row r="21" spans="1:6">
      <c r="A21" s="4" t="s">
        <v>279</v>
      </c>
      <c r="C21" s="4" t="s">
        <v>289</v>
      </c>
    </row>
    <row r="22" spans="1:6">
      <c r="A22" s="4" t="s">
        <v>280</v>
      </c>
      <c r="C22" s="5" t="n">
        <v>1764004</v>
      </c>
    </row>
    <row r="23" spans="1:6">
      <c r="A23" s="4" t="s">
        <v>290</v>
      </c>
      <c r="D23" s="4" t="s">
        <v>291</v>
      </c>
    </row>
    <row r="24" spans="1:6">
      <c r="A24" s="4" t="s">
        <v>292</v>
      </c>
    </row>
    <row r="25" spans="1:6">
      <c r="A25" s="3" t="s">
        <v>274</v>
      </c>
    </row>
    <row r="26" spans="1:6">
      <c r="A26" s="4" t="s">
        <v>293</v>
      </c>
      <c r="E26" s="5" t="n">
        <v>54443</v>
      </c>
    </row>
    <row r="27" spans="1:6">
      <c r="A27" s="4" t="s">
        <v>294</v>
      </c>
    </row>
    <row r="28" spans="1:6">
      <c r="A28" s="3" t="s">
        <v>274</v>
      </c>
    </row>
    <row r="29" spans="1:6">
      <c r="A29" s="4" t="s">
        <v>282</v>
      </c>
      <c r="E29" s="7" t="n">
        <v>8900000</v>
      </c>
    </row>
    <row r="30" spans="1:6">
      <c r="A30" s="4" t="s">
        <v>283</v>
      </c>
      <c r="E30" s="4" t="s">
        <v>295</v>
      </c>
    </row>
    <row r="31" spans="1:6">
      <c r="A31" s="4" t="s">
        <v>296</v>
      </c>
    </row>
    <row r="32" spans="1:6">
      <c r="A32" s="3" t="s">
        <v>274</v>
      </c>
    </row>
    <row r="33" spans="1:6">
      <c r="A33" s="4" t="s">
        <v>282</v>
      </c>
      <c r="E33" s="7" t="n">
        <v>0</v>
      </c>
    </row>
    <row r="34" spans="1:6">
      <c r="A34" s="4" t="s">
        <v>297</v>
      </c>
    </row>
    <row r="35" spans="1:6">
      <c r="A35" s="3" t="s">
        <v>274</v>
      </c>
    </row>
    <row r="36" spans="1:6">
      <c r="A36" s="4" t="s">
        <v>287</v>
      </c>
      <c r="E36" s="5" t="n">
        <v>0</v>
      </c>
    </row>
    <row r="37" spans="1:6">
      <c r="A37" s="4" t="s">
        <v>298</v>
      </c>
    </row>
    <row r="38" spans="1:6">
      <c r="A38" s="3" t="s">
        <v>274</v>
      </c>
    </row>
    <row r="39" spans="1:6">
      <c r="A39" s="4" t="s">
        <v>282</v>
      </c>
      <c r="E3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8</v>
      </c>
    </row>
    <row r="3" spans="1:3">
      <c r="A3" s="3" t="s">
        <v>300</v>
      </c>
    </row>
    <row r="4" spans="1:3">
      <c r="A4" s="4" t="s">
        <v>98</v>
      </c>
      <c r="B4" s="7" t="n">
        <v>2019</v>
      </c>
      <c r="C4" s="7" t="n">
        <v>2360</v>
      </c>
    </row>
    <row r="5" spans="1:3">
      <c r="A5" s="4" t="s">
        <v>71</v>
      </c>
    </row>
    <row r="6" spans="1:3">
      <c r="A6" s="3" t="s">
        <v>300</v>
      </c>
    </row>
    <row r="7" spans="1:3">
      <c r="A7" s="4" t="s">
        <v>98</v>
      </c>
      <c r="B7" s="5" t="n">
        <v>104</v>
      </c>
      <c r="C7" s="5" t="n">
        <v>110</v>
      </c>
    </row>
    <row r="8" spans="1:3">
      <c r="A8" s="4" t="s">
        <v>74</v>
      </c>
    </row>
    <row r="9" spans="1:3">
      <c r="A9" s="3" t="s">
        <v>300</v>
      </c>
    </row>
    <row r="10" spans="1:3">
      <c r="A10" s="4" t="s">
        <v>98</v>
      </c>
      <c r="B10" s="5" t="n">
        <v>237</v>
      </c>
      <c r="C10" s="5" t="n">
        <v>571</v>
      </c>
    </row>
    <row r="11" spans="1:3">
      <c r="A11" s="4" t="s">
        <v>75</v>
      </c>
    </row>
    <row r="12" spans="1:3">
      <c r="A12" s="3" t="s">
        <v>300</v>
      </c>
    </row>
    <row r="13" spans="1:3">
      <c r="A13" s="4" t="s">
        <v>98</v>
      </c>
      <c r="B13" s="5" t="n">
        <v>283</v>
      </c>
      <c r="C13" s="5" t="n">
        <v>135</v>
      </c>
    </row>
    <row r="14" spans="1:3">
      <c r="A14" s="4" t="s">
        <v>76</v>
      </c>
    </row>
    <row r="15" spans="1:3">
      <c r="A15" s="3" t="s">
        <v>300</v>
      </c>
    </row>
    <row r="16" spans="1:3">
      <c r="A16" s="4" t="s">
        <v>98</v>
      </c>
      <c r="B16" s="7" t="n">
        <v>1395</v>
      </c>
      <c r="C16" s="7" t="n">
        <v>15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6263</v>
      </c>
      <c r="C4" s="7" t="n">
        <v>24568</v>
      </c>
    </row>
    <row r="5" spans="1:3">
      <c r="A5" s="4" t="s">
        <v>71</v>
      </c>
      <c r="B5" s="5" t="n">
        <v>5044</v>
      </c>
      <c r="C5" s="5" t="n">
        <v>5516</v>
      </c>
    </row>
    <row r="6" spans="1:3">
      <c r="A6" s="4" t="s">
        <v>72</v>
      </c>
      <c r="B6" s="5" t="n">
        <v>21219</v>
      </c>
      <c r="C6" s="5" t="n">
        <v>19052</v>
      </c>
    </row>
    <row r="7" spans="1:3">
      <c r="A7" s="3" t="s">
        <v>73</v>
      </c>
    </row>
    <row r="8" spans="1:3">
      <c r="A8" s="4" t="s">
        <v>74</v>
      </c>
      <c r="B8" s="5" t="n">
        <v>6452</v>
      </c>
      <c r="C8" s="5" t="n">
        <v>5915</v>
      </c>
    </row>
    <row r="9" spans="1:3">
      <c r="A9" s="4" t="s">
        <v>75</v>
      </c>
      <c r="B9" s="5" t="n">
        <v>2336</v>
      </c>
      <c r="C9" s="5" t="n">
        <v>1931</v>
      </c>
    </row>
    <row r="10" spans="1:3">
      <c r="A10" s="4" t="s">
        <v>76</v>
      </c>
      <c r="B10" s="5" t="n">
        <v>11249</v>
      </c>
      <c r="C10" s="5" t="n">
        <v>6939</v>
      </c>
    </row>
    <row r="11" spans="1:3">
      <c r="A11" s="4" t="s">
        <v>77</v>
      </c>
      <c r="B11" s="5" t="n">
        <v>20037</v>
      </c>
      <c r="C11" s="5" t="n">
        <v>14785</v>
      </c>
    </row>
    <row r="12" spans="1:3">
      <c r="A12" s="4" t="s">
        <v>78</v>
      </c>
      <c r="B12" s="5" t="n">
        <v>1182</v>
      </c>
      <c r="C12" s="5" t="n">
        <v>4267</v>
      </c>
    </row>
    <row r="13" spans="1:3">
      <c r="A13" s="3" t="s">
        <v>79</v>
      </c>
    </row>
    <row r="14" spans="1:3">
      <c r="A14" s="4" t="s">
        <v>80</v>
      </c>
      <c r="B14" s="5" t="n">
        <v>-132</v>
      </c>
      <c r="C14" s="5" t="n">
        <v>-227</v>
      </c>
    </row>
    <row r="15" spans="1:3">
      <c r="A15" s="4" t="s">
        <v>81</v>
      </c>
      <c r="B15" s="5" t="n">
        <v>25</v>
      </c>
      <c r="C15" s="5" t="n">
        <v>0</v>
      </c>
    </row>
    <row r="16" spans="1:3">
      <c r="A16" s="4" t="s">
        <v>82</v>
      </c>
      <c r="B16" s="5" t="n">
        <v>-107</v>
      </c>
      <c r="C16" s="5" t="n">
        <v>-227</v>
      </c>
    </row>
    <row r="17" spans="1:3">
      <c r="A17" s="4" t="s">
        <v>83</v>
      </c>
      <c r="B17" s="5" t="n">
        <v>1075</v>
      </c>
      <c r="C17" s="5" t="n">
        <v>4040</v>
      </c>
    </row>
    <row r="18" spans="1:3">
      <c r="A18" s="4" t="s">
        <v>84</v>
      </c>
      <c r="B18" s="5" t="n">
        <v>886</v>
      </c>
      <c r="C18" s="5" t="n">
        <v>1581</v>
      </c>
    </row>
    <row r="19" spans="1:3">
      <c r="A19" s="4" t="s">
        <v>85</v>
      </c>
      <c r="B19" s="5" t="n">
        <v>189</v>
      </c>
      <c r="C19" s="5" t="n">
        <v>2459</v>
      </c>
    </row>
    <row r="20" spans="1:3">
      <c r="A20" s="4" t="s">
        <v>86</v>
      </c>
      <c r="B20" s="7" t="n">
        <v>191</v>
      </c>
      <c r="C20" s="7" t="n">
        <v>2459</v>
      </c>
    </row>
    <row r="21" spans="1:3">
      <c r="A21" s="3" t="s">
        <v>87</v>
      </c>
    </row>
    <row r="22" spans="1:3">
      <c r="A22" s="4" t="s">
        <v>88</v>
      </c>
      <c r="B22" s="7" t="n">
        <v>0</v>
      </c>
      <c r="C22" s="8" t="n">
        <v>0.06</v>
      </c>
    </row>
    <row r="23" spans="1:3">
      <c r="A23" s="4" t="s">
        <v>89</v>
      </c>
      <c r="B23" s="7" t="n">
        <v>0</v>
      </c>
      <c r="C23" s="8" t="n">
        <v>0.06</v>
      </c>
    </row>
    <row r="24" spans="1:3">
      <c r="A24" s="3" t="s">
        <v>90</v>
      </c>
    </row>
    <row r="25" spans="1:3">
      <c r="A25" s="4" t="s">
        <v>91</v>
      </c>
      <c r="B25" s="5" t="n">
        <v>43540</v>
      </c>
      <c r="C25" s="5" t="n">
        <v>42977</v>
      </c>
    </row>
    <row r="26" spans="1:3">
      <c r="A26" s="4" t="s">
        <v>92</v>
      </c>
      <c r="B26" s="5" t="n">
        <v>45762</v>
      </c>
      <c r="C26" s="5" t="n">
        <v>44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4" t="s">
        <v>281</v>
      </c>
    </row>
    <row r="4" spans="1:2">
      <c r="A4" s="3" t="s">
        <v>303</v>
      </c>
    </row>
    <row r="5" spans="1:2">
      <c r="A5" s="4" t="s">
        <v>304</v>
      </c>
      <c r="B5" s="5" t="n">
        <v>325092</v>
      </c>
    </row>
    <row r="6" spans="1:2">
      <c r="A6" s="4" t="s">
        <v>305</v>
      </c>
      <c r="B6" s="5" t="n">
        <v>0</v>
      </c>
    </row>
    <row r="7" spans="1:2">
      <c r="A7" s="4" t="s">
        <v>306</v>
      </c>
      <c r="B7" s="5" t="n">
        <v>0</v>
      </c>
    </row>
    <row r="8" spans="1:2">
      <c r="A8" s="4" t="s">
        <v>307</v>
      </c>
      <c r="B8" s="5" t="n">
        <v>-6181</v>
      </c>
    </row>
    <row r="9" spans="1:2">
      <c r="A9" s="4" t="s">
        <v>308</v>
      </c>
      <c r="B9" s="5" t="n">
        <v>318911</v>
      </c>
    </row>
    <row r="10" spans="1:2">
      <c r="A10" s="4" t="s">
        <v>309</v>
      </c>
      <c r="B10" s="7" t="n">
        <v>16</v>
      </c>
    </row>
    <row r="11" spans="1:2">
      <c r="A11" s="4" t="s">
        <v>310</v>
      </c>
      <c r="B11" s="4" t="s">
        <v>311</v>
      </c>
    </row>
    <row r="12" spans="1:2">
      <c r="A12" s="4" t="s">
        <v>312</v>
      </c>
      <c r="B12" s="7" t="n">
        <v>2069</v>
      </c>
    </row>
    <row r="13" spans="1:2">
      <c r="A13" s="4" t="s">
        <v>313</v>
      </c>
      <c r="B13" s="5" t="n">
        <v>74972</v>
      </c>
    </row>
    <row r="14" spans="1:2">
      <c r="A14" s="4" t="s">
        <v>314</v>
      </c>
      <c r="B14" s="8" t="n">
        <v>15.64</v>
      </c>
    </row>
    <row r="15" spans="1:2">
      <c r="A15" s="4" t="s">
        <v>315</v>
      </c>
      <c r="B15" s="4" t="s">
        <v>316</v>
      </c>
    </row>
    <row r="16" spans="1:2">
      <c r="A16" s="4" t="s">
        <v>317</v>
      </c>
      <c r="B16" s="7" t="n">
        <v>513</v>
      </c>
    </row>
    <row r="17" spans="1:2">
      <c r="A17" s="4" t="s">
        <v>294</v>
      </c>
    </row>
    <row r="18" spans="1:2">
      <c r="A18" s="3" t="s">
        <v>303</v>
      </c>
    </row>
    <row r="19" spans="1:2">
      <c r="A19" s="4" t="s">
        <v>304</v>
      </c>
      <c r="B19" s="5" t="n">
        <v>4920221</v>
      </c>
    </row>
    <row r="20" spans="1:2">
      <c r="A20" s="4" t="s">
        <v>305</v>
      </c>
      <c r="B20" s="5" t="n">
        <v>0</v>
      </c>
    </row>
    <row r="21" spans="1:2">
      <c r="A21" s="4" t="s">
        <v>306</v>
      </c>
      <c r="B21" s="5" t="n">
        <v>-85861</v>
      </c>
    </row>
    <row r="22" spans="1:2">
      <c r="A22" s="4" t="s">
        <v>307</v>
      </c>
      <c r="B22" s="5" t="n">
        <v>-5454</v>
      </c>
    </row>
    <row r="23" spans="1:2">
      <c r="A23" s="4" t="s">
        <v>308</v>
      </c>
      <c r="B23" s="5" t="n">
        <v>4828906</v>
      </c>
    </row>
    <row r="24" spans="1:2">
      <c r="A24" s="4" t="s">
        <v>309</v>
      </c>
      <c r="B24" s="8" t="n">
        <v>12.79</v>
      </c>
    </row>
    <row r="25" spans="1:2">
      <c r="A25" s="4" t="s">
        <v>310</v>
      </c>
      <c r="B25" s="4" t="s">
        <v>318</v>
      </c>
    </row>
    <row r="26" spans="1:2">
      <c r="A26" s="4" t="s">
        <v>312</v>
      </c>
      <c r="B26" s="7" t="n">
        <v>46825</v>
      </c>
    </row>
    <row r="27" spans="1:2">
      <c r="A27" s="4" t="s">
        <v>313</v>
      </c>
      <c r="B27" s="5" t="n">
        <v>2590252</v>
      </c>
    </row>
    <row r="28" spans="1:2">
      <c r="A28" s="4" t="s">
        <v>314</v>
      </c>
      <c r="B28" s="8" t="n">
        <v>9.859999999999999</v>
      </c>
    </row>
    <row r="29" spans="1:2">
      <c r="A29" s="4" t="s">
        <v>315</v>
      </c>
      <c r="B29" s="4" t="s">
        <v>319</v>
      </c>
    </row>
    <row r="30" spans="1:2">
      <c r="A30" s="4" t="s">
        <v>317</v>
      </c>
      <c r="B30" s="7" t="n">
        <v>32703</v>
      </c>
    </row>
    <row r="31" spans="1:2">
      <c r="A31" s="4" t="s">
        <v>320</v>
      </c>
    </row>
    <row r="32" spans="1:2">
      <c r="A32" s="3" t="s">
        <v>303</v>
      </c>
    </row>
    <row r="33" spans="1:2">
      <c r="A33" s="4" t="s">
        <v>304</v>
      </c>
      <c r="B33" s="5" t="n">
        <v>866265</v>
      </c>
    </row>
    <row r="34" spans="1:2">
      <c r="A34" s="4" t="s">
        <v>305</v>
      </c>
      <c r="B34" s="5" t="n">
        <v>0</v>
      </c>
    </row>
    <row r="35" spans="1:2">
      <c r="A35" s="4" t="s">
        <v>306</v>
      </c>
      <c r="B35" s="5" t="n">
        <v>-19659</v>
      </c>
    </row>
    <row r="36" spans="1:2">
      <c r="A36" s="4" t="s">
        <v>307</v>
      </c>
      <c r="B36" s="5" t="n">
        <v>0</v>
      </c>
    </row>
    <row r="37" spans="1:2">
      <c r="A37" s="4" t="s">
        <v>308</v>
      </c>
      <c r="B37" s="5" t="n">
        <v>846606</v>
      </c>
    </row>
    <row r="38" spans="1:2">
      <c r="A38" s="4" t="s">
        <v>309</v>
      </c>
      <c r="B38" s="8" t="n">
        <v>9.52</v>
      </c>
    </row>
    <row r="39" spans="1:2">
      <c r="A39" s="4" t="s">
        <v>310</v>
      </c>
      <c r="B39" s="4" t="s">
        <v>321</v>
      </c>
    </row>
    <row r="40" spans="1:2">
      <c r="A40" s="4" t="s">
        <v>312</v>
      </c>
      <c r="B40" s="7" t="n">
        <v>10984</v>
      </c>
    </row>
    <row r="41" spans="1:2">
      <c r="A41" s="4" t="s">
        <v>313</v>
      </c>
      <c r="B41" s="5" t="n">
        <v>454148</v>
      </c>
    </row>
    <row r="42" spans="1:2">
      <c r="A42" s="4" t="s">
        <v>314</v>
      </c>
      <c r="B42" s="8" t="n">
        <v>7.41</v>
      </c>
    </row>
    <row r="43" spans="1:2">
      <c r="A43" s="4" t="s">
        <v>315</v>
      </c>
      <c r="B43" s="4" t="s">
        <v>322</v>
      </c>
    </row>
    <row r="44" spans="1:2">
      <c r="A44" s="4" t="s">
        <v>317</v>
      </c>
      <c r="B44" s="7" t="n">
        <v>6850</v>
      </c>
    </row>
    <row r="45" spans="1:2">
      <c r="A45" s="4" t="s">
        <v>323</v>
      </c>
    </row>
    <row r="46" spans="1:2">
      <c r="A46" s="3" t="s">
        <v>303</v>
      </c>
    </row>
    <row r="47" spans="1:2">
      <c r="A47" s="4" t="s">
        <v>304</v>
      </c>
      <c r="B47" s="5" t="n">
        <v>266155</v>
      </c>
    </row>
    <row r="48" spans="1:2">
      <c r="A48" s="4" t="s">
        <v>305</v>
      </c>
      <c r="B48" s="5" t="n">
        <v>0</v>
      </c>
    </row>
    <row r="49" spans="1:2">
      <c r="A49" s="4" t="s">
        <v>306</v>
      </c>
      <c r="B49" s="5" t="n">
        <v>-14836</v>
      </c>
    </row>
    <row r="50" spans="1:2">
      <c r="A50" s="4" t="s">
        <v>307</v>
      </c>
      <c r="B50" s="5" t="n">
        <v>0</v>
      </c>
    </row>
    <row r="51" spans="1:2">
      <c r="A51" s="4" t="s">
        <v>308</v>
      </c>
      <c r="B51" s="5" t="n">
        <v>251319</v>
      </c>
    </row>
    <row r="52" spans="1:2">
      <c r="A52" s="4" t="s">
        <v>309</v>
      </c>
      <c r="B52" s="8" t="n">
        <v>7.96</v>
      </c>
    </row>
    <row r="53" spans="1:2">
      <c r="A53" s="4" t="s">
        <v>310</v>
      </c>
      <c r="B53" s="4" t="s">
        <v>324</v>
      </c>
    </row>
    <row r="54" spans="1:2">
      <c r="A54" s="4" t="s">
        <v>312</v>
      </c>
      <c r="B54" s="7" t="n">
        <v>3636</v>
      </c>
    </row>
    <row r="55" spans="1:2">
      <c r="A55" s="4" t="s">
        <v>313</v>
      </c>
      <c r="B55" s="5" t="n">
        <v>195255</v>
      </c>
    </row>
    <row r="56" spans="1:2">
      <c r="A56" s="4" t="s">
        <v>314</v>
      </c>
      <c r="B56" s="8" t="n">
        <v>6.61</v>
      </c>
    </row>
    <row r="57" spans="1:2">
      <c r="A57" s="4" t="s">
        <v>315</v>
      </c>
      <c r="B57" s="4" t="s">
        <v>325</v>
      </c>
    </row>
    <row r="58" spans="1:2">
      <c r="A58" s="4" t="s">
        <v>317</v>
      </c>
      <c r="B58" s="7" t="n">
        <v>30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0"/>
  </cols>
  <sheetData>
    <row r="1" spans="1:2">
      <c r="A1" s="1" t="s">
        <v>326</v>
      </c>
      <c r="B1" s="2" t="s">
        <v>1</v>
      </c>
    </row>
    <row r="2" spans="1:2">
      <c r="B2" s="2" t="s">
        <v>327</v>
      </c>
    </row>
    <row r="3" spans="1:2">
      <c r="A3" s="4" t="s">
        <v>328</v>
      </c>
    </row>
    <row r="4" spans="1:2">
      <c r="A4" s="3" t="s">
        <v>329</v>
      </c>
    </row>
    <row r="5" spans="1:2">
      <c r="A5" s="4" t="s">
        <v>304</v>
      </c>
      <c r="B5" s="5" t="n">
        <v>543495</v>
      </c>
    </row>
    <row r="6" spans="1:2">
      <c r="A6" s="4" t="s">
        <v>330</v>
      </c>
      <c r="B6" s="5" t="n">
        <v>328418</v>
      </c>
    </row>
    <row r="7" spans="1:2">
      <c r="A7" s="4" t="s">
        <v>331</v>
      </c>
      <c r="B7" s="5" t="n">
        <v>-28450</v>
      </c>
    </row>
    <row r="8" spans="1:2">
      <c r="A8" s="4" t="s">
        <v>307</v>
      </c>
      <c r="B8" s="5" t="n">
        <v>-30941</v>
      </c>
    </row>
    <row r="9" spans="1:2">
      <c r="A9" s="4" t="s">
        <v>308</v>
      </c>
      <c r="B9" s="5" t="n">
        <v>812522</v>
      </c>
    </row>
    <row r="10" spans="1:2">
      <c r="A10" s="3" t="s">
        <v>332</v>
      </c>
    </row>
    <row r="11" spans="1:2">
      <c r="A11" s="4" t="s">
        <v>333</v>
      </c>
      <c r="B11" s="8" t="n">
        <v>16.15</v>
      </c>
    </row>
    <row r="12" spans="1:2">
      <c r="A12" s="4" t="s">
        <v>334</v>
      </c>
      <c r="B12" s="10" t="n">
        <v>22.52</v>
      </c>
    </row>
    <row r="13" spans="1:2">
      <c r="A13" s="4" t="s">
        <v>335</v>
      </c>
      <c r="B13" s="10" t="n">
        <v>16.3</v>
      </c>
    </row>
    <row r="14" spans="1:2">
      <c r="A14" s="4" t="s">
        <v>336</v>
      </c>
      <c r="B14" s="10" t="n">
        <v>16.83</v>
      </c>
    </row>
    <row r="15" spans="1:2">
      <c r="A15" s="4" t="s">
        <v>337</v>
      </c>
      <c r="B15" s="8" t="n">
        <v>18.82</v>
      </c>
    </row>
    <row r="16" spans="1:2">
      <c r="A16" s="4" t="s">
        <v>338</v>
      </c>
    </row>
    <row r="17" spans="1:2">
      <c r="A17" s="3" t="s">
        <v>329</v>
      </c>
    </row>
    <row r="18" spans="1:2">
      <c r="A18" s="4" t="s">
        <v>308</v>
      </c>
      <c r="B18" s="5" t="n">
        <v>420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9</v>
      </c>
      <c r="B1" s="2" t="s">
        <v>1</v>
      </c>
    </row>
    <row r="2" spans="1:3">
      <c r="B2" s="2" t="s">
        <v>2</v>
      </c>
      <c r="C2" s="2" t="s">
        <v>68</v>
      </c>
    </row>
    <row r="3" spans="1:3">
      <c r="A3" s="3" t="s">
        <v>151</v>
      </c>
    </row>
    <row r="4" spans="1:3">
      <c r="A4" s="4" t="s">
        <v>340</v>
      </c>
      <c r="B4" s="4" t="s">
        <v>341</v>
      </c>
      <c r="C4" s="4" t="s">
        <v>342</v>
      </c>
    </row>
    <row r="5" spans="1:3">
      <c r="A5" s="4" t="s">
        <v>343</v>
      </c>
      <c r="B5" s="9"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345</v>
      </c>
      <c r="C1" s="2" t="s">
        <v>2</v>
      </c>
    </row>
    <row r="2" spans="1:3">
      <c r="A2" s="3" t="s">
        <v>346</v>
      </c>
    </row>
    <row r="3" spans="1:3">
      <c r="A3" s="4" t="s">
        <v>347</v>
      </c>
      <c r="B3" s="7" t="n">
        <v>125000000</v>
      </c>
    </row>
    <row r="4" spans="1:3">
      <c r="A4" s="4" t="s">
        <v>348</v>
      </c>
      <c r="C4" s="7" t="n">
        <v>0</v>
      </c>
    </row>
    <row r="5" spans="1:3">
      <c r="A5" s="4" t="s">
        <v>349</v>
      </c>
      <c r="C5" s="5" t="n">
        <v>0</v>
      </c>
    </row>
    <row r="6" spans="1:3">
      <c r="A6" s="4" t="s">
        <v>350</v>
      </c>
      <c r="C6" s="7" t="n">
        <v>125000000</v>
      </c>
    </row>
    <row r="7" spans="1:3">
      <c r="A7" s="4" t="s">
        <v>351</v>
      </c>
      <c r="B7" s="7" t="n">
        <v>1100000</v>
      </c>
    </row>
    <row r="8" spans="1:3">
      <c r="A8" s="4" t="s">
        <v>233</v>
      </c>
    </row>
    <row r="9" spans="1:3">
      <c r="A9" s="3" t="s">
        <v>346</v>
      </c>
    </row>
    <row r="10" spans="1:3">
      <c r="A10" s="4" t="s">
        <v>352</v>
      </c>
      <c r="B10" s="4" t="s">
        <v>353</v>
      </c>
    </row>
    <row r="11" spans="1:3">
      <c r="A11" s="4" t="s">
        <v>238</v>
      </c>
    </row>
    <row r="12" spans="1:3">
      <c r="A12" s="3" t="s">
        <v>346</v>
      </c>
    </row>
    <row r="13" spans="1:3">
      <c r="A13" s="4" t="s">
        <v>352</v>
      </c>
      <c r="B13" s="4" t="s">
        <v>354</v>
      </c>
    </row>
    <row r="14" spans="1:3">
      <c r="A14" s="4" t="s">
        <v>355</v>
      </c>
    </row>
    <row r="15" spans="1:3">
      <c r="A15" s="3" t="s">
        <v>346</v>
      </c>
    </row>
    <row r="16" spans="1:3">
      <c r="A16" s="4" t="s">
        <v>356</v>
      </c>
      <c r="B16" s="4" t="s">
        <v>357</v>
      </c>
    </row>
    <row r="17" spans="1:3">
      <c r="A17" s="4" t="s">
        <v>358</v>
      </c>
    </row>
    <row r="18" spans="1:3">
      <c r="A18" s="3" t="s">
        <v>346</v>
      </c>
    </row>
    <row r="19" spans="1:3">
      <c r="A19" s="4" t="s">
        <v>356</v>
      </c>
      <c r="B19" s="4" t="s">
        <v>359</v>
      </c>
    </row>
    <row r="20" spans="1:3">
      <c r="A20" s="4" t="s">
        <v>360</v>
      </c>
    </row>
    <row r="21" spans="1:3">
      <c r="A21" s="3" t="s">
        <v>346</v>
      </c>
    </row>
    <row r="22" spans="1:3">
      <c r="A22" s="4" t="s">
        <v>356</v>
      </c>
      <c r="B22" s="4" t="s">
        <v>361</v>
      </c>
    </row>
    <row r="23" spans="1:3">
      <c r="A23" s="4" t="s">
        <v>362</v>
      </c>
    </row>
    <row r="24" spans="1:3">
      <c r="A24" s="3" t="s">
        <v>346</v>
      </c>
    </row>
    <row r="25" spans="1:3">
      <c r="A25" s="4" t="s">
        <v>356</v>
      </c>
      <c r="B25"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68</v>
      </c>
      <c r="D2" s="2" t="s">
        <v>26</v>
      </c>
    </row>
    <row r="3" spans="1:4">
      <c r="A3" s="3" t="s">
        <v>157</v>
      </c>
    </row>
    <row r="4" spans="1:4">
      <c r="A4" s="4" t="s">
        <v>365</v>
      </c>
      <c r="B4" s="7" t="n">
        <v>400</v>
      </c>
      <c r="C4" s="7" t="n">
        <v>500</v>
      </c>
    </row>
    <row r="5" spans="1:4">
      <c r="A5" s="4" t="s">
        <v>366</v>
      </c>
      <c r="B5" s="5" t="n">
        <v>2400</v>
      </c>
      <c r="D5" s="7" t="n">
        <v>2500</v>
      </c>
    </row>
    <row r="6" spans="1:4">
      <c r="A6" s="4" t="s">
        <v>270</v>
      </c>
      <c r="B6" s="5" t="n">
        <v>1991</v>
      </c>
    </row>
    <row r="7" spans="1:4">
      <c r="A7" s="5" t="n">
        <v>2019</v>
      </c>
      <c r="B7" s="5" t="n">
        <v>2201</v>
      </c>
    </row>
    <row r="8" spans="1:4">
      <c r="A8" s="5" t="n">
        <v>2020</v>
      </c>
      <c r="B8" s="5" t="n">
        <v>2183</v>
      </c>
    </row>
    <row r="9" spans="1:4">
      <c r="A9" s="5" t="n">
        <v>2021</v>
      </c>
      <c r="B9" s="5" t="n">
        <v>2139</v>
      </c>
    </row>
    <row r="10" spans="1:4">
      <c r="A10" s="5" t="n">
        <v>2022</v>
      </c>
      <c r="B10" s="5" t="n">
        <v>362</v>
      </c>
    </row>
    <row r="11" spans="1:4">
      <c r="A11" s="4" t="s">
        <v>367</v>
      </c>
      <c r="B11" s="5" t="n">
        <v>8876</v>
      </c>
    </row>
    <row r="12" spans="1:4">
      <c r="A12" s="4" t="s">
        <v>368</v>
      </c>
      <c r="B12" s="5" t="n">
        <v>2300</v>
      </c>
    </row>
    <row r="13" spans="1:4">
      <c r="A13" s="4" t="s">
        <v>369</v>
      </c>
      <c r="B13" s="5" t="n">
        <v>500</v>
      </c>
    </row>
    <row r="14" spans="1:4">
      <c r="A14" s="4" t="s">
        <v>370</v>
      </c>
      <c r="B14" s="5" t="n">
        <v>600</v>
      </c>
    </row>
    <row r="15" spans="1:4">
      <c r="A15" s="4" t="s">
        <v>371</v>
      </c>
      <c r="B15" s="5" t="n">
        <v>600</v>
      </c>
    </row>
    <row r="16" spans="1:4">
      <c r="A16" s="4" t="s">
        <v>372</v>
      </c>
      <c r="B16" s="7"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27</v>
      </c>
    </row>
    <row r="3" spans="1:2">
      <c r="A3" s="3" t="s">
        <v>374</v>
      </c>
    </row>
    <row r="4" spans="1:2">
      <c r="A4" s="4" t="s">
        <v>375</v>
      </c>
      <c r="B4" s="7" t="n">
        <v>1342</v>
      </c>
    </row>
    <row r="5" spans="1:2">
      <c r="A5" s="4" t="s">
        <v>71</v>
      </c>
    </row>
    <row r="6" spans="1:2">
      <c r="A6" s="3" t="s">
        <v>374</v>
      </c>
    </row>
    <row r="7" spans="1:2">
      <c r="A7" s="4" t="s">
        <v>375</v>
      </c>
      <c r="B7" s="5" t="n">
        <v>149</v>
      </c>
    </row>
    <row r="8" spans="1:2">
      <c r="A8" s="4" t="s">
        <v>74</v>
      </c>
    </row>
    <row r="9" spans="1:2">
      <c r="A9" s="3" t="s">
        <v>374</v>
      </c>
    </row>
    <row r="10" spans="1:2">
      <c r="A10" s="4" t="s">
        <v>375</v>
      </c>
      <c r="B10" s="5" t="n">
        <v>1175</v>
      </c>
    </row>
    <row r="11" spans="1:2">
      <c r="A11" s="4" t="s">
        <v>75</v>
      </c>
    </row>
    <row r="12" spans="1:2">
      <c r="A12" s="3" t="s">
        <v>374</v>
      </c>
    </row>
    <row r="13" spans="1:2">
      <c r="A13" s="4" t="s">
        <v>375</v>
      </c>
      <c r="B13" s="5" t="n">
        <v>0</v>
      </c>
    </row>
    <row r="14" spans="1:2">
      <c r="A14" s="4" t="s">
        <v>76</v>
      </c>
    </row>
    <row r="15" spans="1:2">
      <c r="A15" s="3" t="s">
        <v>374</v>
      </c>
    </row>
    <row r="16" spans="1:2">
      <c r="A16" s="4" t="s">
        <v>375</v>
      </c>
      <c r="B16" s="7"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6</v>
      </c>
      <c r="B1" s="2" t="s">
        <v>2</v>
      </c>
      <c r="C1" s="2" t="s">
        <v>26</v>
      </c>
    </row>
    <row r="2" spans="1:3">
      <c r="A2" s="3" t="s">
        <v>160</v>
      </c>
    </row>
    <row r="3" spans="1:3">
      <c r="A3" s="4" t="s">
        <v>377</v>
      </c>
      <c r="B3" s="7" t="n">
        <v>2800</v>
      </c>
    </row>
    <row r="4" spans="1:3">
      <c r="A4" s="4" t="s">
        <v>378</v>
      </c>
      <c r="B4" s="7" t="n">
        <v>1140</v>
      </c>
      <c r="C4" s="7" t="n">
        <v>1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27</v>
      </c>
    </row>
    <row r="3" spans="1:2">
      <c r="A3" s="3" t="s">
        <v>380</v>
      </c>
    </row>
    <row r="4" spans="1:2">
      <c r="A4" s="4" t="s">
        <v>243</v>
      </c>
      <c r="B4" s="7" t="n">
        <v>1276</v>
      </c>
    </row>
    <row r="5" spans="1:2">
      <c r="A5" s="4" t="s">
        <v>381</v>
      </c>
      <c r="B5" s="5" t="n">
        <v>1342</v>
      </c>
    </row>
    <row r="6" spans="1:2">
      <c r="A6" s="4" t="s">
        <v>382</v>
      </c>
      <c r="B6" s="5" t="n">
        <v>-1478</v>
      </c>
    </row>
    <row r="7" spans="1:2">
      <c r="A7" s="4" t="s">
        <v>246</v>
      </c>
      <c r="B7" s="7" t="n">
        <v>11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5</v>
      </c>
      <c r="B4" s="7" t="n">
        <v>189</v>
      </c>
      <c r="C4" s="7" t="n">
        <v>2459</v>
      </c>
    </row>
    <row r="5" spans="1:3">
      <c r="A5" s="3" t="s">
        <v>95</v>
      </c>
    </row>
    <row r="6" spans="1:3">
      <c r="A6" s="4" t="s">
        <v>96</v>
      </c>
      <c r="B6" s="5" t="n">
        <v>1513</v>
      </c>
      <c r="C6" s="5" t="n">
        <v>2094</v>
      </c>
    </row>
    <row r="7" spans="1:3">
      <c r="A7" s="4" t="s">
        <v>97</v>
      </c>
      <c r="B7" s="5" t="n">
        <v>55</v>
      </c>
      <c r="C7" s="5" t="n">
        <v>56</v>
      </c>
    </row>
    <row r="8" spans="1:3">
      <c r="A8" s="4" t="s">
        <v>98</v>
      </c>
      <c r="B8" s="5" t="n">
        <v>2019</v>
      </c>
      <c r="C8" s="5" t="n">
        <v>2360</v>
      </c>
    </row>
    <row r="9" spans="1:3">
      <c r="A9" s="4" t="s">
        <v>37</v>
      </c>
      <c r="B9" s="5" t="n">
        <v>163</v>
      </c>
      <c r="C9" s="5" t="n">
        <v>-642</v>
      </c>
    </row>
    <row r="10" spans="1:3">
      <c r="A10" s="4" t="s">
        <v>99</v>
      </c>
      <c r="B10" s="5" t="n">
        <v>42</v>
      </c>
      <c r="C10" s="5" t="n">
        <v>404</v>
      </c>
    </row>
    <row r="11" spans="1:3">
      <c r="A11" s="3" t="s">
        <v>100</v>
      </c>
    </row>
    <row r="12" spans="1:3">
      <c r="A12" s="4" t="s">
        <v>101</v>
      </c>
      <c r="B12" s="5" t="n">
        <v>8313</v>
      </c>
      <c r="C12" s="5" t="n">
        <v>5175</v>
      </c>
    </row>
    <row r="13" spans="1:3">
      <c r="A13" s="4" t="s">
        <v>102</v>
      </c>
      <c r="B13" s="5" t="n">
        <v>96</v>
      </c>
      <c r="C13" s="5" t="n">
        <v>-243</v>
      </c>
    </row>
    <row r="14" spans="1:3">
      <c r="A14" s="4" t="s">
        <v>103</v>
      </c>
      <c r="B14" s="5" t="n">
        <v>1124</v>
      </c>
      <c r="C14" s="5" t="n">
        <v>3676</v>
      </c>
    </row>
    <row r="15" spans="1:3">
      <c r="A15" s="4" t="s">
        <v>104</v>
      </c>
      <c r="B15" s="5" t="n">
        <v>-187</v>
      </c>
      <c r="C15" s="5" t="n">
        <v>181</v>
      </c>
    </row>
    <row r="16" spans="1:3">
      <c r="A16" s="4" t="s">
        <v>44</v>
      </c>
      <c r="B16" s="5" t="n">
        <v>-142</v>
      </c>
      <c r="C16" s="5" t="n">
        <v>334</v>
      </c>
    </row>
    <row r="17" spans="1:3">
      <c r="A17" s="4" t="s">
        <v>41</v>
      </c>
      <c r="B17" s="5" t="n">
        <v>3051</v>
      </c>
      <c r="C17" s="5" t="n">
        <v>337</v>
      </c>
    </row>
    <row r="18" spans="1:3">
      <c r="A18" s="4" t="s">
        <v>42</v>
      </c>
      <c r="B18" s="5" t="n">
        <v>-4549</v>
      </c>
      <c r="C18" s="5" t="n">
        <v>-2620</v>
      </c>
    </row>
    <row r="19" spans="1:3">
      <c r="A19" s="4" t="s">
        <v>105</v>
      </c>
      <c r="B19" s="5" t="n">
        <v>11687</v>
      </c>
      <c r="C19" s="5" t="n">
        <v>13571</v>
      </c>
    </row>
    <row r="20" spans="1:3">
      <c r="A20" s="3" t="s">
        <v>106</v>
      </c>
    </row>
    <row r="21" spans="1:3">
      <c r="A21" s="4" t="s">
        <v>107</v>
      </c>
      <c r="B21" s="5" t="n">
        <v>-71</v>
      </c>
      <c r="C21" s="5" t="n">
        <v>-692</v>
      </c>
    </row>
    <row r="22" spans="1:3">
      <c r="A22" s="4" t="s">
        <v>108</v>
      </c>
      <c r="B22" s="5" t="n">
        <v>-222</v>
      </c>
      <c r="C22" s="5" t="n">
        <v>-631</v>
      </c>
    </row>
    <row r="23" spans="1:3">
      <c r="A23" s="4" t="s">
        <v>109</v>
      </c>
      <c r="B23" s="5" t="n">
        <v>-293</v>
      </c>
      <c r="C23" s="5" t="n">
        <v>-1323</v>
      </c>
    </row>
    <row r="24" spans="1:3">
      <c r="A24" s="3" t="s">
        <v>110</v>
      </c>
    </row>
    <row r="25" spans="1:3">
      <c r="A25" s="4" t="s">
        <v>111</v>
      </c>
      <c r="B25" s="5" t="n">
        <v>0</v>
      </c>
      <c r="C25" s="5" t="n">
        <v>-16000</v>
      </c>
    </row>
    <row r="26" spans="1:3">
      <c r="A26" s="4" t="s">
        <v>112</v>
      </c>
      <c r="B26" s="5" t="n">
        <v>1514</v>
      </c>
      <c r="C26" s="5" t="n">
        <v>1324</v>
      </c>
    </row>
    <row r="27" spans="1:3">
      <c r="A27" s="4" t="s">
        <v>113</v>
      </c>
      <c r="B27" s="5" t="n">
        <v>878</v>
      </c>
      <c r="C27" s="5" t="n">
        <v>0</v>
      </c>
    </row>
    <row r="28" spans="1:3">
      <c r="A28" s="4" t="s">
        <v>114</v>
      </c>
      <c r="B28" s="5" t="n">
        <v>25</v>
      </c>
      <c r="C28" s="5" t="n">
        <v>0</v>
      </c>
    </row>
    <row r="29" spans="1:3">
      <c r="A29" s="4" t="s">
        <v>115</v>
      </c>
      <c r="B29" s="5" t="n">
        <v>-214</v>
      </c>
      <c r="C29" s="5" t="n">
        <v>0</v>
      </c>
    </row>
    <row r="30" spans="1:3">
      <c r="A30" s="4" t="s">
        <v>116</v>
      </c>
      <c r="B30" s="5" t="n">
        <v>2203</v>
      </c>
      <c r="C30" s="5" t="n">
        <v>-14676</v>
      </c>
    </row>
    <row r="31" spans="1:3">
      <c r="A31" s="4" t="s">
        <v>117</v>
      </c>
      <c r="B31" s="5" t="n">
        <v>0</v>
      </c>
      <c r="C31" s="5" t="n">
        <v>1</v>
      </c>
    </row>
    <row r="32" spans="1:3">
      <c r="A32" s="4" t="s">
        <v>118</v>
      </c>
      <c r="B32" s="5" t="n">
        <v>13597</v>
      </c>
      <c r="C32" s="5" t="n">
        <v>-2427</v>
      </c>
    </row>
    <row r="33" spans="1:3">
      <c r="A33" s="4" t="s">
        <v>119</v>
      </c>
      <c r="B33" s="5" t="n">
        <v>19841</v>
      </c>
      <c r="C33" s="5" t="n">
        <v>6471</v>
      </c>
    </row>
    <row r="34" spans="1:3">
      <c r="A34" s="4" t="s">
        <v>120</v>
      </c>
      <c r="B34" s="5" t="n">
        <v>33438</v>
      </c>
      <c r="C34" s="5" t="n">
        <v>4044</v>
      </c>
    </row>
    <row r="35" spans="1:3">
      <c r="A35" s="3" t="s">
        <v>121</v>
      </c>
    </row>
    <row r="36" spans="1:3">
      <c r="A36" s="4" t="s">
        <v>122</v>
      </c>
      <c r="B36" s="7" t="n">
        <v>1511</v>
      </c>
      <c r="C36" s="7" t="n">
        <v>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1:01Z</dcterms:created>
  <dcterms:modified xmlns:dcterms="http://purl.org/dc/terms/" xmlns:xsi="http://www.w3.org/2001/XMLSchema-instance" xsi:type="dcterms:W3CDTF">2018-05-08T16:11:01Z</dcterms:modified>
</cp:coreProperties>
</file>